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SSET SALE" sheetId="7" state="visible" r:id="rId7"/>
    <sheet xmlns:r="http://schemas.openxmlformats.org/officeDocument/2006/relationships" name="RECENT DEVELOPMENT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QUARTERLY FINANCIAL DATA (unaud" sheetId="16" state="visible" r:id="rId16"/>
    <sheet xmlns:r="http://schemas.openxmlformats.org/officeDocument/2006/relationships" name="DISGORGEMENT OF SHORT SWING PRO" sheetId="17" state="visible" r:id="rId17"/>
    <sheet xmlns:r="http://schemas.openxmlformats.org/officeDocument/2006/relationships" name="RIGHTS PLA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EXPENSES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QUARTERLY FINANCIAL DATA (una24" sheetId="24" state="visible" r:id="rId24"/>
    <sheet xmlns:r="http://schemas.openxmlformats.org/officeDocument/2006/relationships" name="ASSET SALE (Detail Textuals)" sheetId="25" state="visible" r:id="rId25"/>
    <sheet xmlns:r="http://schemas.openxmlformats.org/officeDocument/2006/relationships" name="RECENT DEVELOPMENTS (Detail Tex"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Detail" sheetId="30" state="visible" r:id="rId30"/>
    <sheet xmlns:r="http://schemas.openxmlformats.org/officeDocument/2006/relationships" name="ACCRUED EXPENSES (Details)" sheetId="31" state="visible" r:id="rId31"/>
    <sheet xmlns:r="http://schemas.openxmlformats.org/officeDocument/2006/relationships" name="SHARE-BASED COMPENSATION (Detai" sheetId="32" state="visible" r:id="rId32"/>
    <sheet xmlns:r="http://schemas.openxmlformats.org/officeDocument/2006/relationships" name="SHARE-BASED COMPENSATION (Det33" sheetId="33" state="visible" r:id="rId33"/>
    <sheet xmlns:r="http://schemas.openxmlformats.org/officeDocument/2006/relationships" name="SHARE-BASED COMPENSATION (Det34" sheetId="34" state="visible" r:id="rId34"/>
    <sheet xmlns:r="http://schemas.openxmlformats.org/officeDocument/2006/relationships" name="SHARE-BASED COMPENSATION (Det35" sheetId="35" state="visible" r:id="rId35"/>
    <sheet xmlns:r="http://schemas.openxmlformats.org/officeDocument/2006/relationships" name="SHARE-BASED COMPENSATION (Det36"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INCOME TAXES (Details 4)" sheetId="42" state="visible" r:id="rId42"/>
    <sheet xmlns:r="http://schemas.openxmlformats.org/officeDocument/2006/relationships" name="INCOME TAXES (Details Textuals)" sheetId="43" state="visible" r:id="rId43"/>
    <sheet xmlns:r="http://schemas.openxmlformats.org/officeDocument/2006/relationships" name="QUARTERLY FINANCIAL DATA (Detai" sheetId="44" state="visible" r:id="rId44"/>
    <sheet xmlns:r="http://schemas.openxmlformats.org/officeDocument/2006/relationships" name="DISGORGEMENT OF SHORT SWING P45" sheetId="45" state="visible" r:id="rId45"/>
    <sheet xmlns:r="http://schemas.openxmlformats.org/officeDocument/2006/relationships" name="RIGHTS PLAN (Detail Textuals)" sheetId="46" state="visible" r:id="rId46"/>
  </sheets>
  <definedNames/>
  <calcPr calcId="124519" fullCalcOnLoad="1"/>
</workbook>
</file>

<file path=xl/sharedStrings.xml><?xml version="1.0" encoding="utf-8"?>
<sst xmlns="http://schemas.openxmlformats.org/spreadsheetml/2006/main" uniqueCount="436">
  <si>
    <t>Document and Entity Information - USD ($)</t>
  </si>
  <si>
    <t>12 Months Ended</t>
  </si>
  <si>
    <t>Dec. 31, 2016</t>
  </si>
  <si>
    <t>Mar. 15, 2017</t>
  </si>
  <si>
    <t>Jun. 30, 2016</t>
  </si>
  <si>
    <t>Document And Entity Information [Abstract]</t>
  </si>
  <si>
    <t>Entity Registrant Name</t>
  </si>
  <si>
    <t>SPECIAL DIVERSIFIED OPPORTUNITIES INC.</t>
  </si>
  <si>
    <t>Entity Central Index Key</t>
  </si>
  <si>
    <t>Trading Symbol</t>
  </si>
  <si>
    <t>sdo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urrent Assets:</t>
  </si>
  <si>
    <t>Cash and cash equivalents</t>
  </si>
  <si>
    <t>Marketable securities, available for sale</t>
  </si>
  <si>
    <t>Other current assets</t>
  </si>
  <si>
    <t>Total current assets</t>
  </si>
  <si>
    <t>Total assets</t>
  </si>
  <si>
    <t>Current Liabilities:</t>
  </si>
  <si>
    <t>Accrued expenses</t>
  </si>
  <si>
    <t>Total current liabilities</t>
  </si>
  <si>
    <t>COMMITMENTS AND CONTINGENCIES (NOTE 8)</t>
  </si>
  <si>
    <t xml:space="preserve"> </t>
  </si>
  <si>
    <t>Stockholders' Equity:</t>
  </si>
  <si>
    <t>Preferred stock, $.01 par value, 20,920,648 shares authorized, no shares issued or outstanding</t>
  </si>
  <si>
    <t>Common stock, $.01 par value, 50,000,000 shares authorized, and 21,444,267 shares and 21,436,767 shares issued at December 31, 2016 and December 31, 2015, respectively</t>
  </si>
  <si>
    <t>Additional paid-in capital</t>
  </si>
  <si>
    <t>Treasury stock, 406,627 common shares at cost at December 31, 2016 and December 31, 2015, respectively</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SOLIDATED STATEMENTS OF OPERATIONS - USD ($) $ in Thousands</t>
  </si>
  <si>
    <t>Dec. 31, 2014</t>
  </si>
  <si>
    <t>Operating expenses:</t>
  </si>
  <si>
    <t>Selling, general and administrative</t>
  </si>
  <si>
    <t>Total operating expenses</t>
  </si>
  <si>
    <t>Operating loss</t>
  </si>
  <si>
    <t>Interest income (expense), net</t>
  </si>
  <si>
    <t>Loss from continuing operations before taxes</t>
  </si>
  <si>
    <t>Income tax expense (benefit)</t>
  </si>
  <si>
    <t>Loss from continuing operations, net of taxes</t>
  </si>
  <si>
    <t>Income from discontinued operations, net of taxes</t>
  </si>
  <si>
    <t>Net loss</t>
  </si>
  <si>
    <t>Basic and diluted loss per share from continuing operations (in dollars per share)</t>
  </si>
  <si>
    <t>Basic and diluted income per share from discontinued operations (in dollars per share)</t>
  </si>
  <si>
    <t>Basic and diluted net loss per share (in dollars per share)</t>
  </si>
  <si>
    <t>Shares used in computing basic and diluted net loss per share (in shares)</t>
  </si>
  <si>
    <t>CONSOLIDATED STATEMENTS OF STOCKHOLDERS' EQUITY - USD ($) $ in Thousands</t>
  </si>
  <si>
    <t>Preferred Stock</t>
  </si>
  <si>
    <t>Common Stock</t>
  </si>
  <si>
    <t>Additional Paid-In Capital</t>
  </si>
  <si>
    <t>Treasury Stock</t>
  </si>
  <si>
    <t>Accumulated Deficit</t>
  </si>
  <si>
    <t>Total</t>
  </si>
  <si>
    <t>Balance at Dec. 31, 2013</t>
  </si>
  <si>
    <t>Increase (Decrease) in Stockholders' Equity [Roll Forward]</t>
  </si>
  <si>
    <t>Stock-based compensation</t>
  </si>
  <si>
    <t>Balance at Dec. 31, 2014</t>
  </si>
  <si>
    <t>Balance at Dec. 31, 2015</t>
  </si>
  <si>
    <t>Proceeds from disgorgement of profit realized by an insider on short-swing transaction</t>
  </si>
  <si>
    <t>Balance at Dec. 31, 2016</t>
  </si>
  <si>
    <t>CONSOLIDATED STATEMENTS OF CASH FLOWS - USD ($) $ in Thousands</t>
  </si>
  <si>
    <t>Cash Flows from Operating Activities:</t>
  </si>
  <si>
    <t>Less: income from discontinued operations</t>
  </si>
  <si>
    <t>Loss from continuing operations</t>
  </si>
  <si>
    <t>Adjustments to reconcile net loss to net cash provided by (used in) operating activities:</t>
  </si>
  <si>
    <t>Stock-based compensation expense</t>
  </si>
  <si>
    <t>(Increase) decrease in:</t>
  </si>
  <si>
    <t>Increase (decrease) in:</t>
  </si>
  <si>
    <t>Accounts payable</t>
  </si>
  <si>
    <t>Net operating activities from discontinued operations</t>
  </si>
  <si>
    <t>Net cash used in operating activities</t>
  </si>
  <si>
    <t>Cash Flows from Investing Activities:</t>
  </si>
  <si>
    <t>Purchase of marketable securities</t>
  </si>
  <si>
    <t>Proceeds from maturities of marketable securities</t>
  </si>
  <si>
    <t>Restricted cash</t>
  </si>
  <si>
    <t>Net cash (used in) provided by investing activities</t>
  </si>
  <si>
    <t>Cash Flows from Financing Activities:</t>
  </si>
  <si>
    <t>Net cash provided by financing activities</t>
  </si>
  <si>
    <t>Effect of exchange rate changes on cash</t>
  </si>
  <si>
    <t>Net increase (decrease) in cash and cash equivalents</t>
  </si>
  <si>
    <t>Cash and Cash Equivalents, Beginning of Year</t>
  </si>
  <si>
    <t>Cash and Cash Equivalents, End of Year</t>
  </si>
  <si>
    <t>Supplemental Cash Flow Disclosure:</t>
  </si>
  <si>
    <t>Cash paid for taxes, net of tax refunds</t>
  </si>
  <si>
    <t>ASSET SALE</t>
  </si>
  <si>
    <t>Asset Sale [Abstract]</t>
  </si>
  <si>
    <t>1. ASSET SALE 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 At a special meeting of the stockholders of the Company held on July 10, 2013, the stockholders approved the Asset Sale as contemplated by the Asset Purchase Agreement. On July 12, 2013, the Company completed the Asset Sale. As a result of the Asset Sale, the Company no longer owns its historical operating assets, and its past business operations have been discontinued. In May 2014, the Company, the Purchaser and OriGene reached a settlement of various claims by the parties relating to the Asset Sale. The terms of the settlement called for the release of the $1,300 in escrow to the Company, as well as the payment by the Purchaser and OriGene of an additional $250 pursuant to the working capital adjustment provisions of the Asset Purchase Agreement.</t>
  </si>
  <si>
    <t>RECENT DEVELOPMENTS</t>
  </si>
  <si>
    <t>Recent Developments [Abstract]</t>
  </si>
  <si>
    <t>2. RECENT DEVELOPMENTS On November 2, 2016, Standard Outdoor Southwest LLC (“Buyer”), a wholly owned subsidiary of the Company, and Metro Outdoor of Austin LLC (“Seller”) entered into an Asset Purchase Agreement (the “Asset Purchase Agreement”). Pursuant to the Asset Purchase Agreement, Buyer will acquire, at closing, assets consisting of five billboards located in several counties nesr Austin, Texas. In addition, Buyer will acquire the ground leases and advertising contracts relating to such billboards. The consideration for the acquired assets will be $330, of which $290 is payable in cash and $40 is payable in shares of the Company’s common stock. Buyer has paid a deposit of  $145, included in other current assets in the accompanying balance sheet, the substantial majority of which is refundable should closing not occur. The principal of Seller has become a consultant to the Company. The transaction is subject to customary representations and warranties and closing conditions, and is expected to close in the second quarter of 2017. On November 23, 2016, the Company and Interboro LLC (“Interboro”) entered into a Stock Purchase Agreement (the “Stock Purchase Agreement”). Pursuant to the Stock Purchase Agreement, the Company’s wholly owned subsidiary, Pillar General Inc. (“Pillar”), will acquire all of the outstanding capital stock of Interboro Holdings, Inc. (“Holdings”), a wholly owned subsidiary of Interboro LLC, for a purchase price payable in cash of  $2,500, subject to adjustment as provided in the Stock Purchase Agreement. Under the name Maidstone Insurance Company, Holdings offers personal automobile insurance, primarily in the State of New York. The Company has also agreed to contribute $10,000 of new capital to Maidstone Insurance Company in connection with the closing of the transaction. Each of the Company and Interboro made customary representations, warranties and covenants in the Stock Purchase Agreement. Customary covenants govern the time between the date of the Agreement and the closing regarding the conduct of the business of Holdings, access to information pertaining to the business of Holdings, obtaining the applicable regulatory approvals and notification of certain events. Interboro has also agreed to a non-competition and non-solicitation of employees covenant for a period of three years following the closing of the transaction, subject to certain limitations. Consummation of the transactions contemplated by the Stock Purchase Agreement is expected to occur in the second quarter of 2017, subject to the receipt of regulatory approvals. The Agreement provides for customary termination and indemnification rights for the Company and Interboro. On November 25, 2016, Special Diversified Opportunities Inc., Standard General Master Fund L.P. (“SG Master Fund”), P Standard General Ltd. (“PSG”) and Standard General Focus Fund L.P. (“SG Focus Fund” and, collectively with SG Master Fund and PSG, the “SG Parties”) entered into a Contribution and Exchange Agreement (the “Agreement”), as amended January 25, 2017. Pursuant to the Agreement, the SG Parties will contribute, or cause to be contributed to the Company, approximately 9,592,373 shares of the voting common stock, par value $0.01 per share (the “Turning Point Common Stock”) of Turning Point Brands, Inc. (NYSE: TPB), consisting of  (i) certain shares of Turning Point Common Stock (“Contributed Shares”) held by the SG Parties or which the SG Parties have the right to acquire prior to the contribution and (ii) certain shares of Turning Point Common Stock (“Additional Shares”) held by certain third parties (“Additional Persons”) over which the SG Parties have certain disposition and other rights. The Contributed Shares and the Additional Shares will represent over 50.1% of the issued and outstanding shares of Turning Point Common Stock. In exchange for the Contributed Shares and the Additional Shares, the Company will issue to the SG Parties and the Additional Persons (as applicable) shares of the Class A Common Stock (as defined herein) of the Company based on an exchange ratio, calculated as of the closing of the Contribution and Exchange (as defined herein), equal to the lesser of  (i) the 30-calendar day trailing volume-weighted average price, or VWAP, of the Turning Point Common Stock divided by the 30-calendar day trailing VWAP of the Common Stock of the Company (as adjusted to reflect the reclassification of the Common Stock of the Company pursuant to the Interim Charter Amendment (as defined herein)) and (ii) the 30-calendar day trailing VWAP of the Turning Point Common Stock divided by the pro forma book value per share of the Company. Prior to the consummation of the transactions contemplated by the Agreement (the “Contribution and Exchange”), the Company will amend and restate the certificate of incorporation of the Company (the “Interim Charter Amendment”) to provide for, among other things, (x) the reclassification of every 25 shares of the common stock, par value $0.01 per share, of the Company into a one share of a new class of common stock, par value $0.01 per share, designated as “Class A Common Stock” (the “Class A Common Stock”) and (y) the authorization for issuance of an additional class of common stock, par value $0.01 per share, of the Company designated as “Class B Common Stock” (the “Class B Common Stock”). Immediately following the consummation of the Contribution and Exchange, the Company will distribute a dividend of one share of Class B Common Stock for each outstanding share of Class A Common Stock (the “Dividend”). The Class A Common Stock and the Class B Common Stock will vote together as a single class and will be substantially the same, except that the Class B Common Stock shall have 10 votes per share and the Class A Common Stock one vote per share. Following distribution of the Dividend, the SG Parties will deliver a written consent to adopt and approve a further amendment and restatement of the certificate of incorporation of the Company (the “Final Charter Amendment”). The Agreement, the Interim Charter Amendment, the Contribution and Exchange, the Dividend and the Final Charter Amendment were approved by a unanimous vote of the Company’s board of directors (the “Company Board”), acting upon the unanimous recommendation of the special committee comprised of independent directors of the Company Board (the “Special Committee”). In connection with the Company Board’s approval, EP Securities LLC rendered its opinion to the Special Committee and then to the Company Board that, as of the date of the opinion and subject to the assumptions, qualifications and limitations set forth therein, that the Contribution and Exchange and the Dividend to be received by the holders of the Company’s Class A Common Stock, other than the SG Parties and their affiliates, pursuant to the Agreement is fair to such holders from a financial point of view. The Company and the SG Parties each made customary representations, warranties and covenants in the Agreement. Such representations and warranties have been made solely for the benefit of the other parties thereto and (i) should not in all instances be treated as categorical statements of fact, but rather as a way of allocating the risk to one or more of the parties if those statements prove to be inaccurate, (ii) have been qualified by disclosures that were made to the other parties in connection with the negotiation of the agreement, which disclosures are not necessarily reflected in the Agreement, (iii) may apply standards of materiality different from those generally applicable to public disclosures to stockholders and reports and documents filed with the SEC and (iv) were made only as of the date of the Agreement or such other date or dates as may be specified in the Agreement and are subject to more recent developments. Customary covenants govern the time between the date of the Agreement and the closing regarding conduct of the Company’s business, access to information pertaining to the Company’s business, and notification of certain events. Consummation of the Contribution and Exchange is subject to the approval by the Company’s stockholders of a proposal (the “Interim Charter Amendment Proposal”) to amend the Company’s certificate of incorporation to approve the Interim Charter Amendment. Closing of the Contribution and Exchange is expected to occur in the second quarter of 2017. The Agreement provides for certain termination rights for the Company and the SG Parties as set forth therein.</t>
  </si>
  <si>
    <t>SUMMARY OF SIGNIFICANT ACCOUNTING POLICIES AND CERTAIN BALALNCE SHEET INFORMATION</t>
  </si>
  <si>
    <t>Accounting Policies</t>
  </si>
  <si>
    <t>3. SUMMARY OF SIGNIFICANT ACCOUNTING POLICIES AND CERTAIN BALANCE SHEET INFORMATION Business 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the Company’s capital, including, without limitation, distribution of cash to the Company’s shareholders. As discussed in Note 2 RECENT DEVELOPMENTS, the Company entered into several agreements during the fourth quarter of 2016 which, as and when consummated, will result in the Company no longer being a shell company. Basis of Presentation The historical financial statements presented herein include the consolidated financial statements of SDOI and its subsidiaries. All significant intercompany balances and transactions have been eliminated in consolidation. Use of Estimates The preparation of the consolidated financial statements requires the management of the Company to make a number of estimates and assumptions relating to the reported amount of assets and liabilities and disclosure of contingent assets and liabilities at the date of the consolidated financial statements and the reported amounts of expenses during the period. These estimates include those made in connection with deferred tax assets. Actual results could differ from those estimates. Cash and cash equivalents The Company considers all highly liquid investments that have maturities of three months of less when acquired to be cash equivalents. As of December 31, 2016 and 2015, cash and cash equivalents consisted of the following:
December 31, 2016
December 31, 2015
Bank checking operating accounts $ 1,784 $ 23,467
Money market funds 52 —
Total Cash and cash equivalents $ 1,836 $ 23,467
Marketable Securities, Available for Sale Marketable securities consist of securities with original maturities greater than three months, and are comprised of U.S. Treasury Bills and securities issued by U.S. government agencies. Marketable securities have been classified as current assets in the accompanying Consolidated Balance Sheet as of December 31, 2016 based upon the nature of the securities and their intended use to fund operations. Management determines the appropriate classification of securities at the time of purchase. The Company has classified its investment portfolio as available for sale in accordance with the Financial Accounting Standards Board (“FASB”) Accounting Standards Codification (“ASC”) 320, Investments — Debt and Equity Securities. Stock-Based Compensation The Company accounts for stock-based compensation using the fair value method, which requires that compensation costs related to employee share-based payment transactions are measured in the financial statements at fair value on the date of grant and are recognized over the vesting period of the award. Accounting for Income Taxes Deferred income tax assets and liabilities are determined based on the differences between the financial statement and tax basis of assets and liabilities and are measured using the enacted tax rates and laws that will be in effect when the differences are expected to reverse. The measurement of deferred tax assets is reduced, if necessary, by a valuation allowance for any tax benefits which are not expected to be realized. The effect on deferred income tax assets and liabilities of a change in tax rates is recognized in the period that such changes are enacted. The Company utilizes a recognition threshold and measurement attribute for the financial statement recognition and measurement of a tax position taken or expected to be taken in a tax return. As a result of the implementation of authoritative guidance related to the accounting for uncertainty in income taxes, the Company recognizes in its financial statements the impact of a tax position if that position is more likely than not of being sustained on audit, based on the technical merits of the position. The authoritative guidance also provides guidance on derecognition, classification, interest and penalties, accounting in interim periods and disclosure. The Company includes interest and penalties related to unrecognized tax benefits as a component of income tax expense. See Note 9 for further information. ASU 2016-09 “ Improvements to Employee Share-Based Payment Accounting Basic and Diluted Loss per Share 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The Company’s calculation of diluted EPS includes the dilutive effect of exercising stock options into common shares and the inclusion of unvested restricted stock awards. Basic loss per share excludes potentially dilutive securities. For the years 2016, 2015 and 2014, conversion of stock options with exercise prices less than the market share price and unvested restricted shares totaling 342,500, 7,500, and 0, respectively, into common share equivalents were excluded from this calculation because they were anti-dilutive, due to the net losses recorded in the periods. For the years 2016, 2015 and 2014, certain other stock options were excluded from common share equivalents as all had exercise prices greater than the market share price at December 31, 2016, 2015 and 2014, respectively. Listed below are the basic and diluted share calculations for the years ended December 31, 2016, 2015 and 2014:
​ ​ ​
2016 ​ ​
2015 ​ ​
2014 ​
Weighted average common shares outstanding ​ ​ ​ ​ 21,036,390 ​ ​ ​ ​ ​ 21,027,640 ​ ​ ​ ​ ​ 21,027,640 ​ ​
Shares used in computing basic and diluted net loss per share ​ ​ ​ ​ 21,036,390 ​ ​ ​ ​ ​ 21,027,640 ​ ​ ​ ​ ​ 21,027,640 ​ ​
​ Treasury Stock Shares of common stock repurchased by the Company are recorded at cost as treasury stock in the stockholders’ equity section of the consolidated balance sheet, and as a use of cash in the financing activities section of the consolidated statement of cash flows. Comprehensive Loss Comprehensive loss is equal to net loss. Statements of Cash Flows The Company considers all highly liquid instruments purchased with an original maturity of three months or less to be cash equivalents.</t>
  </si>
  <si>
    <t>DISCONTINUED OPERATIONS</t>
  </si>
  <si>
    <t>Discontinued Operations</t>
  </si>
  <si>
    <t>4. DISCONTINUED OPERATIONS On July 12, 2013, the Company completed the sale of its Life Sciences products assets to SDIX LLC for approximately $16,000 before transaction fees. At the closing of the Asset Sale, $1,300 of the purchase price was placed in escrow to satisfy any indemnification claims that were brought by April 12, 2014. In addition, the Asset Purchase Agreement provided for an adjustment to the purchase price based upon the actual working capital, as defined, on the closing date as compared to a working capital target amount. In May 2014, the Company, the Purchaser and OriGene reached a settlement of various claims by the parties relating to the Asset Sale. The terms of the settlement called for the release of the $1,300 in escrow to the Company, as well as the payment by the Purchaser and OriGene to the Company of an additional $250 pursuant to the working capital adjustment provisions of the Asset Purchase Agreement. The settlement also included mutual releases of these and all other claims under the Asset Purchase Agreement. This amount is included in income from discontinued operations in the Company’s 2013 consolidated statement of operations.</t>
  </si>
  <si>
    <t>FAIR VALUE MEASUREMENTS</t>
  </si>
  <si>
    <t>Fair Value Disclosures [Abstract]</t>
  </si>
  <si>
    <t>5. FAIR VALUE MEASUREMENTS The Company measures certain assets at fair value in accordance with Accounting Standards Codification (“ASC”) 820 , Fair Value Measurements and Disclosures • Level 1 — Valuations based on unadjusted quoted prices in active markets for identical assets. • Level 2 — Valuations based on observable inputs other than Level 1 and quoted prices in active markets for similar assets. • Level 3 — Valuations based on inputs that are unobservable. The Company has used Level 1 inputs to determine the fair value of its cash equivalents and marketable securities available for sale. As of December 31, 2016, cost represented fair value of the Company’s cash equivalents and marketable securities.</t>
  </si>
  <si>
    <t>ACCRUED EXPENSES</t>
  </si>
  <si>
    <t>Accrued Expenses</t>
  </si>
  <si>
    <t>6. ACCRUED EXPENSES As of December 31, accrued expenses consisted of the following:
2016
2015
Compensation $ 74 $ 72
Professional fees 1,498 83
Other 179 196
Total accrued expenses $ 1,751 $ 351</t>
  </si>
  <si>
    <t>SHARE-BASED COMPENSATION</t>
  </si>
  <si>
    <t>Share-Based Compensation</t>
  </si>
  <si>
    <t>7. SHARE-BASED COMPENSATION Under various plans, executives, key employees and outside directors receive awards of options to purchase common stock. The Company has a stock option plan (the “2000 Plan”) which authorizes the granting of incentive and nonqualified stock options and restricted stock award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For financial reporting purposes, the Company’s ESPP is compensatory. Therefore, the Company is required to recognize compensation expense related to the discount from market value of shares sold under the ESPP. The Company issues new shares to satisfy shares purchased under the ESPP.
Share-based compensation expense recorded in 2016, 2015 and 2014 is summarized as follows:
​ ​ ​
2016 ​ ​
2015 ​ ​
2014
Stock options ​ ​ ​ $ 1 ​ ​ ​ ​ $ 13 ​ ​ ​ ​ $ 5
Restricted stock awards and restricted stock units ​ ​ ​ ​ 2 ​ ​ ​ ​ ​ 11 ​ ​ ​ ​ ​ —
Total share-based compensation expense ​ ​ ​ $ 3 ​ ​ ​ ​ $ 24 ​ ​ ​ ​ $ 5
​ The deferred income tax benefit related to share-based compensation expense for the years ended December 31, 2016, 2015 and 2014 was $0 due to the full valuation allowance recorded against deferred tax assets (see Note 9). Share-based compensation expense of  $3, $24 and $5 in 2016, 2015 and 2014, respectively, is a component of selling, general and administrative expense, and is recorded as a non-cash expense in the operating activities section of the consolidated statements of cash flows. Information with respect to the stock options granted under the 2000 Plan and options granted separately from the 2000 Plan is summarized as follows:
​ ​ ​
Number of ​ ​
Price Range ​ ​
Weighted ​ ​
Aggregate ​ ​ ​
Balance, January 1, 2014 ​ ​ ​ ​ 1,479,494 ​ ​ ​ ​ $ 1.25 – $4.60 ​ ​ ​ ​ ​ ​ ​ ​ ​ ​ ​ ​ ​ ​ ​ ​ ​ ​ ​ ​
Granted ​ ​ ​ ​ 23,076 ​ ​ ​ ​ $ 1.30 – $1.30 ​ ​ ​ ​ ​ ​ ​ ​ ​ ​ ​ ​ ​ ​ ​ ​ ​ ​ ​ ​
Cancelled / forfeited ​ ​ ​ ​ (528,000 ) ​ ​ ​ ​ $ 1.50 – $4.60 ​ ​ ​ ​ ​ ​ ​ ​ ​ ​ ​ ​ ​ ​ ​ ​ ​ ​ ​ ​
Balance, December 31, 2014 ​ ​ ​ ​ 974,570 ​ ​ ​ ​ $ 1.25 – $3.74 ​ ​ ​ ​ ​ ​ ​ ​ ​ ​ ​ ​ ​ ​ ​ ​ ​ ​ ​ ​
Granted ​ ​ ​ ​ 60,000 ​ ​ ​ ​ $ 1.24 – $1.24 ​ ​ ​ ​ ​ ​ ​ ​ ​ ​ ​ ​ ​ ​ ​ ​ ​ ​ ​ ​
Cancelled / forfeited ​ ​ ​ ​ (350,000 ) ​ ​ ​ ​ $ 1.25 – $1.50 ​ ​ ​ ​ ​ ​ ​ ​ ​ ​ ​ ​ ​ ​ ​ ​ ​ ​ ​ ​
Balance, December 31, 2015 ​ ​ ​ ​ 684,570 ​ ​ ​ ​ $ 1.24 – $3.74 ​ ​ ​ ​ ​ ​ ​ ​ ​ ​ ​ ​ ​ ​ ​ ​ ​ ​ ​ ​
Granted ​ ​ ​ ​ — ​ ​ ​ ​ ​ ​ ​ ​ ​ ​ ​ ​ ​ ​ ​ ​ ​ ​ ​ ​ ​ ​
Cancelled / forfeited ​ ​ ​ ​ (215,671 ) ​ ​ ​ ​ $ 1.24 – $3.74 ​ ​ ​ ​ ​ ​
Balance, December 31, 2016 ​ ​ ​ ​ 468,899 ​ ​ ​ ​ $ 1.24 – $3.74 ​ ​ ​ ​ ​ 3.1 years ​ ​ ​ ​ $ — ​ ​ ​ ​
Vested and exercisable at December 31, 2016 ​ ​ ​ ​ 458,899 ​ ​ ​ ​ $ 1.24 – $3.74 ​ ​ ​ ​ ​ 2.9 years ​ ​ ​ ​ $ — ​ ​ ​ ​
​ As of December 31, 2016, options covering 458,899 shares were exercisable with a weighted average exercise price of  $1.82 per share, and 3,799,182 shares were available for future grant under the 2000 Plan. As of December 31, 2016, unrecognized compensation expense related to outstanding non-performance based stock options was $1. The weighted average fair value at the date of grant for non-performance based options granted during 2015 and 2014 was estimated at $0.23 and $0.40 per share, respectively, using the Black-Scholes pricing model. The weighted-average assumptions used in the Black-Scholes model were as follows: dividend yield of 0%, expected volatility of 26% in 2015 and 38% in 2014, risk-free interest rate of 1.71% in 2015 and 1.71% in 2014 and expected option life of 4.25 years in 2015 and 5.5 years in 2014. The expected option life was computed using the sum of the average vesting period and the contractual life of the option and dividing by 2, for all periods presented. The Company issued options to acquire 350,000 shares of common stock with performance based vesting during the year ended December 31, 2013. These options were cancelled in 2015. The following table provides additional information about the Company’s stock options outstanding at December 31, 2016:
​ ​ ​
Options Outstanding ​ ​
Options Exercisable ​ ​
Range of Exercise Prices ​ ​
Number of ​ ​
Weighted Average ​ ​
Number of ​ ​
Wtd. Average ​ ​
​
Remaining ​ ​
Exercise ​ ​
$1.24 – $1.85 ​ ​ ​ ​ 297,878 ​ ​ ​
2.7 Years ​ ​ ​ $ 1.54 ​ ​ ​ ​ ​ 287,878 ​ ​ ​ ​ $ 1.55 ​ ​ ​ ​ ​
$2.00 – $2.25 ​ ​ ​ ​ 155,000 ​ ​ ​
4.1 Years ​ ​ ​ $ 2.12 ​ ​ ​ ​ ​ 155,000 ​ ​ ​ ​ $ 2.12 ​ ​ ​ ​ ​
$3.69 – $3.74 ​ ​ ​ ​ 16,021 ​ ​ ​
1.3 Years ​ ​ ​ $ 3.72 ​ ​ ​ ​ ​ 16,021 ​ ​ ​ ​ $ 3.72 ​ ​ ​ ​ ​
$1.24 – $3.74 ​ ​ ​ ​ 468,899 ​ ​ ​
3.1 Years ​ ​ ​ $ 1.81 ​ ​ ​ ​ ​ 458,899 ​ ​ ​ ​ $ 1.82 ​ ​ ​ ​ ​ The Company grants restricted stock awards (RSA) which is the right to receive shares. The fair value of RSAs is based on the market price for the stock at the date of grant. RSAs generally vest over periods of two to five years. The following table summarizes the changes in non-vested restricted stock awards for the three year period ended December 31, 2016:
​ ​ ​
Shares ​ ​
Weighted Average ​ ​
Aggregate ​
Non-vested RSAs at January 1, 2014 ​ ​ ​ ​ — ​ ​ ​ ​ $ 0.00 ​ ​ ​ ​ ​
Granted ​ ​ ​ ​ — ​ ​ ​ ​ $ 0.00 ​ ​ ​ ​ ​
Vested ​ ​ ​ ​ — ​ ​ ​ ​ $ 0.00 ​ ​ ​ ​ ​
Cancelled / forfeited ​ ​ ​ ​ — ​ ​ ​ ​ $ 0.00 ​ ​ ​ ​ ​
Non-vested RSAs at December 31, 2014 ​ ​ ​ ​ — ​ ​ ​ ​ $ 0.00 ​ ​ ​ ​ ​
Granted ​ ​ ​ ​ 15,000 ​ ​ ​ ​ $ 1.13 ​ ​ ​ ​ ​
Vested ​ ​ ​ ​ (7,500 ) ​ ​ ​ ​ $ 1.13 ​ ​ ​ ​ ​
Cancelled / forfeited ​ ​ ​ ​ — ​ ​ ​ ​ $ 0.00 ​ ​ ​ ​ ​
Non-vested RSAs at December 31, 2015 ​ ​ ​ ​ 7,500 ​ ​ ​ ​ $ 1.13 ​ ​ ​ ​ ​
Granted ​ ​ ​ ​ 340,000 ​ ​ ​ ​ $ 1.00 ​ ​ ​ ​ ​
Vested ​ ​ ​ ​ (2,500 ) ​ ​ ​ ​ $ 1.13 ​ ​ ​ ​ ​
Cancelled / forfeited ​ ​ ​ ​ (2,500 ) ​ ​ ​ ​ $ 1.13 ​ ​ ​ ​ ​
Non-vested RSAs at December 31, 2016 ​ ​ ​ ​ 342,500 ​ ​ ​ ​ $ 1.00 ​ ​ ​ ​ ​
​ Of the 7,500 RSA’s that vested in 2015, 2,500 common shares were issued in December 2015 and are included in the number of common shares outstanding at December 31, 2015. Common shares for the remaining 5,000 vested RSA’s were issued in January 2016.
The Company recorded compensation expense of  $2, $11 and $0, respectively, for the years ended December 31, 2016, 2015 and 2014, for RSAs. As of December 31, 2016, there is unrecognized compensation expense of  $342 related to RSAs. In May 2016, the Company issued to non-employee directors RSAs aggregating 340,000 shares with performance based vesting. These shares vest upon the achievement of certain corporate goals within 18 months of the grant date. No expense has been recognized for these awards at December 31, 2016. The expense will be recognized when the corporate goals are achieved.</t>
  </si>
  <si>
    <t>COMMITMENTS AND CONTINGENCIES</t>
  </si>
  <si>
    <t>Commitments and Contingencies</t>
  </si>
  <si>
    <t>8. COMMITMENTS AND CONTINGENCIES The Company leases its office facilities under operating leases. Rent expense in continuing operations for each of the years ended December 31, 2016, 2015 and 2014, was $19, $28 and $28, respectively. There are no future commitments under non-cancelable leases at December 31, 2016. The Company is subject to various claims arising in the ordinary course of business. Although the ultimate outcome of these matters is presently not determinable, management does not believe that the outcome of these matters will have a material adverse effect on the Company’s financial position or results of operations.</t>
  </si>
  <si>
    <t>INCOME TAXES</t>
  </si>
  <si>
    <t>Income Tax</t>
  </si>
  <si>
    <t>9. INCOME TAXES The components of income (loss) from continuing operations before tax expense as of December 31 are as follows:
​ ​ ​
2016 ​ ​
2015 ​ ​
2014 ​
United States ​ ​ ​ $ (3,031 ) ​ ​ ​ ​ $ (1,216 ) ​ ​ ​ ​ $ (1,240 ) ​ ​
Rest of the world ​ ​ ​ ​ — ​ ​ ​ ​ ​ — ​ ​ ​ ​ ​ — ​ ​
Total ​ ​ ​ $ (3,031 ) ​ ​ ​ ​ $ (1,216 ) ​ ​ ​ ​ $ (1,240 ) ​ ​
​ No income tax expense (benefit) is attributable to continuing operations as of December 31, 2016, 2015 or 2014. The following table summarizes the significant differences between the U.S. Federal statutory rate and the Company’s effective tax rate for financial statement purposes on income from continuing operations:
​ ​ ​ 2016 ​ ​ 2015 ​ ​ 2014 ​
​ ​ ​ % ​ ​ % ​ ​ % ​
Statutory tax rate ​ ​ ​ ​ 34.0 ​ ​ ​ ​ ​ 34.0 ​ ​ ​ ​ ​ 34.0 ​ ​
Transaction costs capitalized ​ ​ ​ ​ (12.8) ​ ​ ​ ​ ​ — ​ ​ ​ ​ ​ — ​ ​ ​
​ ​ ​ 2016 ​ ​ 2015 ​ ​ 2014 ​
​ ​ ​ % ​ ​ % ​ ​ % ​
Valuation allowance, federal ​ ​ ​ ​ (21.2) ​ ​ ​ ​ ​ (34.0) ​ ​ ​ ​ ​ (27.1) ​ ​
Valuation allowance related to discontinued operations ​ ​ ​ ​ — ​ ​ ​ ​ ​ — ​ ​ ​ ​ ​ (6.9) ​ ​
Total ​ ​ ​ ​ 0.0% ​ ​ ​ ​ ​ 0.0% ​ ​ ​ ​ ​ 0.0 ​ ​
​
​
Significant components of the Company’s deferred tax assets as of December 31 are as follows:
​ ​ ​
2016 ​ ​
2015 ​
​ ​ ​ ​
Net operating loss carryforwards ​ ​ ​ $ 9,247 ​ ​ ​ ​ $ 8,281 ​ ​
Credit carryforwards ​ ​ ​ ​ 1,297 ​ ​ ​ ​ ​ 1,297 ​ ​
Non-deductible reserves ​ ​ ​ ​ 163 ​ ​ ​ ​ ​ 326 ​ ​
Total deferred tax assets ​ ​ ​ ​ 10,707 ​ ​ ​ ​ ​ 9,904 ​ ​
Valuation allowance ​ ​ ​ ​ (10,707 ) ​ ​ ​ ​ ​ (9,904 ) ​ ​
Net deferred tax assets ​ ​ ​ $ — ​ ​ ​ ​ $ — ​ ​
​ For the year ended December 31, 2016, the Company recorded no income tax expense. Overall, the valuation allowance for deferred tax assets increased during 2016 by $803. The valuation allowance increased by $642 related to the current year net operating loss and $161 related to the current year increase in deferred tax assets. FASB ASC 740, Accounting for Income Taxes At December 31, 2016, the Company had U.S. federal net operating loss carryforwards of approximately $22,365 including those of acquired companies, which will expire as follows:
Year ​ ​
Net Operating Loss ​
2022 ​ ​ ​ $ 1,674 ​ ​
2024 ​ ​ ​ ​ 1,876 ​ ​
2025 ​ ​ ​ ​ 3 ​ ​
2026 ​ ​ ​ ​ 1 ​ ​
2027 ​ ​ ​ ​ 1 ​ ​
2028 ​ ​ ​ ​ 3,492 ​ ​
2029 ​ ​ ​ ​ 2,501 ​ ​
2030 ​ ​ ​ ​ 1,281 ​ ​
2031 ​ ​ ​ ​ 391 ​ ​
2033 ​ ​ ​ ​ 6,625 ​ ​
2034 ​ ​ ​ ​ 452 ​ ​
2035 ​ ​ ​ ​ 1,802 ​ ​
2036 ​ ​ ​ ​ 2,266 ​ ​
Total ​ ​ ​ $ 22,365 ​ ​
​ The above includes net operating losses of  $668 which, if realized, would be accounted for as additional paid in capital and excludes $1,257 related to unrecognized tax benefits. The Company has federal research and experimentation credit carryforwards of  $1,068, net of  $119 related to unrecognized tax benefits, as of December 31, 2016, which are set to expire in years 2020 through 2032. The Company also has federal alternative minimum tax credit carryforwards of  $10 which have indefinite lives. For the year ended December 31, 2016, the Company had no change in its unrecognized tax benefits. The following table is a reconciliation of the gross unrecognized tax benefits during the years ended December 31:
​ ​ ​
2016 ​ ​
2015 ​ ​
2014 ​
Gross unrecognized tax benefits as of January 1 ​ ​ ​ $ 628 ​ ​ ​ ​ $ 628 ​ ​ ​ ​ $ 619 ​ ​
Increases from positions taken in prior periods ​ ​ ​ ​ — ​ ​ ​ ​ ​ — ​ ​ ​ ​ ​ — ​ ​
Increases from positions taken in current period ​ ​ ​ ​ — ​ ​ ​ ​ ​ — ​ ​ ​ ​ ​ 9 ​ ​
Gross unrecognized tax benefits as of December 31 ​ ​ ​ $ 628 ​ ​ ​ ​ $ 628 ​ ​ ​ ​ $ 628 ​ ​
​ The unrecognized tax benefits at December 31, 2016 of  $628, if recognized in a period where there was not a full valuation allowance, would affect the effective tax rate. The Company is subject to U.S. federal income tax, as well as income taxes of multiple state jurisdictions. The Company recognizes accrued interest expense and penalties related to uncertain tax benefits that have resulted in a refund or reduction of income taxes paid. Unrecognized tax benefits aggregating $622 would reduce already existing net operating loss and tax credit carryforwards and therefore require no accrual for interest or penalty in any of the years 2016, 2015 or 2014. The remaining unrecognized tax benefit of  $6 include de minimis interest and penalty where required. For federal purposes, post-1997 tax years remain open to examination as a result of net operating loss carryforward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twelve months.</t>
  </si>
  <si>
    <t>QUARTERLY FINANCIAL DATA (unaudited)</t>
  </si>
  <si>
    <t>Quarterly Financial Information</t>
  </si>
  <si>
    <t xml:space="preserve">10. QUARTERLY FINANCIAL DATA (unaudited) ​
​ ​ ​
Three Months Ended ​
​ ​ ​
March 31 ​ ​
June 30 ​ ​
September 30 ​ ​
December 31 ​
​ ​ ​
(In thousands except per share data) ​
2016 ​ ​ ​ ​ ​ ​ ​ ​ ​ ​ ​ ​ ​ ​ ​ ​ ​ ​ ​ ​ ​ ​ ​ ​ ​
Net (loss) ​ ​ ​ $ (161 ) ​ ​ ​ ​ $ (174 ) ​ ​ ​ ​ $ (266 ) ​ ​ ​ ​ $ (2,405 ) ​ ​
Basic and diluted net loss per share ​ ​ ​ ​ (0.01 ) ​ ​ ​ ​ ​ (0.01 ) ​ ​ ​ ​ ​ (0.01 ) ​ ​ ​ ​ ​ (0.11 ) ​ ​
2015 ​ ​ ​ ​ ​ ​ ​ ​ ​ ​ ​ ​ ​ ​ ​ ​ ​ ​ ​ ​ ​ ​ ​ ​ ​
Net (loss) ​ ​ ​ $ (251 ) ​ ​ ​ ​ $ (291 ) ​ ​ ​ ​ $ (268 ) ​ ​ ​ ​ $ (406 ) ​ ​
Basic and diluted net (loss) per share ​ ​ ​ ​ (0.01 ) ​ ​ ​ ​ ​ (0.01 ) ​ ​ ​ ​ ​ (0.01 ) ​ ​ ​ ​ ​ (0.02 ) ​ ​ </t>
  </si>
  <si>
    <t>DISGORGEMENT OF SHORT SWING PROFIT</t>
  </si>
  <si>
    <t>Disgorgement Of Short Swing Profit [Abstract]</t>
  </si>
  <si>
    <t>11. DISGORGEMENT OF SHORT SWING PROFIT On February 29, 2016, the Company was informed by B. Riley &amp; Co., LLC (“B. Riley”) that it had sold 3,504,172 shares of the Company’s common stock in a transaction that is matchable against B. Riley’s purchase of 742,344 shares of the Company’s common stock in December 2015. In accordance with Section 16(b) of the Securities Exchange Act of 1934 which provides that any profit realized by an insider on short-swing transactions must be disgorged to the Company, B. Riley paid the Company $133 for the disgorgement of profits in connection with these matchable transactions. This amount was credited to additional paid-in capital during the quarter ending March 31, 2016.</t>
  </si>
  <si>
    <t>RIGHTS PLAN</t>
  </si>
  <si>
    <t>Right Plan [Abstract]</t>
  </si>
  <si>
    <t>12. RIGHTS PLAN On April 27, 2016 (the “Rights Dividend Declaration Date”), the Company’s Board of Directors (the “Board of Directors”) adopted a Section 382 rights plan (the “Section 382 Rights Plan”) and declared a dividend distribution of one Right (as defined below) for each outstanding share of common stock of the Company to stockholders of record at the close of business on May 16, 2016. The Section 382 Rights Plan is intended to act as a deterrent to any person (an “Acquiring Person”) acquiring (together with all affiliates and associates of such person) beneficial ownership of 4.99% or more of the Company’s outstanding Common Stock within the meaning of Section 382 of the Code, without the approval of the Board of Directors. Stockholders who beneficially own 4.99% or more of the Company’s outstanding Common Stock as of the Rights Dividend Declaration Date will not be deemed to be an Acquiring Person, but such person will be deemed an Acquiring Person if such person (together with all affiliates and associates of such person) becomes the beneficial owner of securities representing a percentage of the Common Stock that exceeds by 1.0% or more the lowest percentage of beneficial ownership of the Common Stock that such person had at any time since the Rights Dividend Declaration Date. The Rights</t>
  </si>
  <si>
    <t>SUMMARY OF SIGNIFICANT ACCOUNTING POLICIES AND CERTAIN BALANCE SHEET INFORMATION (Policies)</t>
  </si>
  <si>
    <t>Business</t>
  </si>
  <si>
    <t>Business 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the Company’s capital, including, without limitation, distribution of cash to the Company’s shareholders. As discussed in Note 2 RECENT DEVELOPMENTS, the Company entered into several agreements during the fourth quarter of 2016 which, as and when consummated, will result in the Company no longer being a shell company.</t>
  </si>
  <si>
    <t>Basis of Presentation</t>
  </si>
  <si>
    <t>Basis of Presentation The historical financial statements presented herein include the consolidated financial statements of SDOI and its subsidiaries. All significant intercompany balances and transactions have been eliminated in consolidation.</t>
  </si>
  <si>
    <t>Use of Estimates</t>
  </si>
  <si>
    <t>Use of Estimates The preparation of the consolidated financial statements requires the management of the Company to make a number of estimates and assumptions relating to the reported amount of assets and liabilities and disclosure of contingent assets and liabilities at the date of the consolidated financial statements and the reported amounts of expenses during the period. These estimates include those made in connection with deferred tax assets. Actual results could differ from those estimates.</t>
  </si>
  <si>
    <t xml:space="preserve">Cash and cash equivalents The Company considers all highly liquid investments that have maturities of three months of less when acquired to be cash equivalents. As of December 31, 2016 and 2015, cash and cash equivalents consisted of the following:
​ ​ ​
December 31, 2016 ​ ​
December 31, 2015 ​
Bank checking operating accounts ​ ​ ​ $ 1,784 ​ ​ ​ ​ $ 23,467 ​ ​
Money market funds ​ ​ ​ ​ 52 ​ ​ ​ ​ ​ — ​ ​
Total Cash and cash equivalents ​ ​ ​ $ 1,836 ​ ​ ​ ​ $ 23,467 ​ ​
​ </t>
  </si>
  <si>
    <t>Marketable Securities, Available for Sale</t>
  </si>
  <si>
    <t xml:space="preserve">Marketable Securities, Available for Sale Marketable securities consist of securities with original maturities greater than three months, and are comprised of U.S. Treasury Bills and securities issued by U.S. government agencies. Marketable securities have been classified as current assets in the accompanying Consolidated Balance Sheet as of December 31, 2016 based upon the nature of the securities and their intended use to fund operations. Management determines the appropriate classification of securities at the time of purchase. The Company has classified its investment portfolio as available for sale in accordance with the Financial Accounting Standards Board (“FASB”) Accounting Standards Codification (“ASC”) 320, Investments — Debt and Equity Securities. </t>
  </si>
  <si>
    <t>Stock-Based Compensation</t>
  </si>
  <si>
    <t>Stock-Based Compensation The Company accounts for stock-based compensation using the fair value method, which requires that compensation costs related to employee share-based payment transactions are measured in the financial statements at fair value on the date of grant and are recognized over the vesting period of the award.</t>
  </si>
  <si>
    <t>Accounting for Income Taxes</t>
  </si>
  <si>
    <t>Accounting for Income Taxes Deferred income tax assets and liabilities are determined based on the differences between the financial statement and tax basis of assets and liabilities and are measured using the enacted tax rates and laws that will be in effect when the differences are expected to reverse. The measurement of deferred tax assets is reduced, if necessary, by a valuation allowance for any tax benefits which are not expected to be realized. The effect on deferred income tax assets and liabilities of a change in tax rates is recognized in the period that such changes are enacted. The Company utilizes a recognition threshold and measurement attribute for the financial statement recognition and measurement of a tax position taken or expected to be taken in a tax return. As a result of the implementation of authoritative guidance related to the accounting for uncertainty in income taxes, the Company recognizes in its financial statements the impact of a tax position if that position is more likely than not of being sustained on audit, based on the technical merits of the position. The authoritative guidance also provides guidance on derecognition, classification, interest and penalties, accounting in interim periods and disclosure. The Company includes interest and penalties related to unrecognized tax benefits as a component of income tax expense. See Note 9 for further information. ASU 2016-09 “ Improvements to Employee Share-Based Payment Accounting</t>
  </si>
  <si>
    <t>Basic and Diluted Loss per Share</t>
  </si>
  <si>
    <t>Basic and Diluted Loss per Share 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The Company’s calculation of diluted EPS includes the dilutive effect of exercising stock options into common shares and the inclusion of unvested restricted stock awards. Basic loss per share excludes potentially dilutive securities. For the years 2016, 2015 and 2014, conversion of stock options with exercise prices less than the market share price and unvested restricted shares totaling 342,500, 7,500, and 0, respectively, into common share equivalents were excluded from this calculation because they were anti-dilutive, due to the net losses recorded in the periods. For the years 2016, 2015 and 2014, certain other stock options were excluded from common share equivalents as all had exercise prices greater than the market share price at December 31, 2016, 2015 and 2014, respectively. Listed below are the basic and diluted share calculations for the years ended December 31, 2016, 2015 and 2014:
​ ​ ​
2016 ​ ​
2015 ​ ​
2014 ​
Weighted average common shares outstanding ​ ​ ​ ​ 21,036,390 ​ ​ ​ ​ ​ 21,027,640 ​ ​ ​ ​ ​ 21,027,640 ​ ​
Shares used in computing basic and diluted net loss per share ​ ​ ​ ​ 21,036,390 ​ ​ ​ ​ ​ 21,027,640 ​ ​ ​ ​ ​ 21,027,640 ​ ​
​</t>
  </si>
  <si>
    <t>Treasury Stock Shares of common stock repurchased by the Company are recorded at cost as treasury stock in the stockholders’ equity section of the consolidated balance sheet, and as a use of cash in the financing activities section of the consolidated statement of cash flows.</t>
  </si>
  <si>
    <t>Comprehensive Loss</t>
  </si>
  <si>
    <t>Comprehensive Loss Comprehensive loss is equal to net loss.</t>
  </si>
  <si>
    <t>Statements of Cash Flows</t>
  </si>
  <si>
    <t>Statements of Cash Flows The Company considers all highly liquid instruments purchased with an original maturity of three months or less to be cash equivalents.</t>
  </si>
  <si>
    <t>SUMMARY OF SIGNIFICANT ACCOUNTING POLICIES AND CERTAIN BALANCE SHEET INFORMATION (Tables)</t>
  </si>
  <si>
    <t>Schedule of cash and cash equivalents</t>
  </si>
  <si>
    <t xml:space="preserve">​ ​ ​
December 31, 2016 ​ ​
December 31, 2015 ​
Bank checking operating accounts ​ ​ ​ $ 1,784 ​ ​ ​ ​ $ 23,467 ​ ​
Money market funds ​ ​ ​ ​ 52 ​ ​ ​ ​ ​ — ​ ​
Total Cash and cash equivalents ​ ​ ​ $ 1,836 ​ ​ ​ ​ $ 23,467 ​ ​
​ </t>
  </si>
  <si>
    <t>Schedule of weighted average number of shares</t>
  </si>
  <si>
    <t>​ ​ ​
2016 ​ ​
2015 ​ ​
2014 ​
Weighted average common shares outstanding ​ ​ ​ ​ 21,036,390 ​ ​ ​ ​ ​ 21,027,640 ​ ​ ​ ​ ​ 21,027,640 ​ ​
Shares used in computing basic and diluted net loss per share ​ ​ ​ ​ 21,036,390 ​ ​ ​ ​ ​ 21,027,640 ​ ​ ​ ​ ​ 21,027,640 ​ ​
​</t>
  </si>
  <si>
    <t>ACCRUED EXPENSES (Tables)</t>
  </si>
  <si>
    <t>Text Block [Abstract]</t>
  </si>
  <si>
    <t>Schedule of accrued expenses</t>
  </si>
  <si>
    <t>​ ​ ​
2016 ​ ​
2015 ​
Compensation ​ ​ ​ $ 74 ​ ​ ​ ​ $ 72 ​ ​
Professional fees ​ ​ ​ ​ 1,498 ​ ​ ​ ​ ​ 83 ​ ​
Other ​ ​ ​ ​ 179 ​ ​ ​ ​ ​ 196 ​ ​
Total accrued expenses ​ ​ ​ $ 1,751 ​ ​ ​ ​ $ 351 ​ ​
​</t>
  </si>
  <si>
    <t>SHARE-BASED COMPENSATION (Tables)</t>
  </si>
  <si>
    <t>Schedule of share based compensation expense</t>
  </si>
  <si>
    <t xml:space="preserve">​ ​ ​
2016 ​ ​
2015 ​ ​
2014
Stock options ​ ​ ​ $ 1 ​ ​ ​ ​ $ 13 ​ ​ ​ ​ $ 5
Restricted stock awards and restricted stock units ​ ​ ​ ​ 2 ​ ​ ​ ​ ​ 11 ​ ​ ​ ​ ​ —
Total share-based compensation expense ​ ​ ​ $ 3 ​ ​ ​ ​ $ 24 ​ ​ ​ ​ $ 5
​ </t>
  </si>
  <si>
    <t>Schedule of activity of outstanding stock options granted</t>
  </si>
  <si>
    <t xml:space="preserve">​ ​ ​
Number of ​ ​
Price Range ​ ​
Weighted ​ ​
Aggregate ​ ​ ​
Balance, January 1, 2014 ​ ​ ​ ​ 1,479,494 ​ ​ ​ ​ $ 1.25 – $4.60 ​ ​ ​ ​ ​ ​ ​ ​ ​ ​ ​ ​ ​ ​ ​ ​ ​ ​ ​ ​
Granted ​ ​ ​ ​ 23,076 ​ ​ ​ ​ $ 1.30 – $1.30 ​ ​ ​ ​ ​ ​ ​ ​ ​ ​ ​ ​ ​ ​ ​ ​ ​ ​ ​ ​
Cancelled / forfeited ​ ​ ​ ​ (528,000 ) ​ ​ ​ ​ $ 1.50 – $4.60 ​ ​ ​ ​ ​ ​ ​ ​ ​ ​ ​ ​ ​ ​ ​ ​ ​ ​ ​ ​
Balance, December 31, 2014 ​ ​ ​ ​ 974,570 ​ ​ ​ ​ $ 1.25 – $3.74 ​ ​ ​ ​ ​ ​ ​ ​ ​ ​ ​ ​ ​ ​ ​ ​ ​ ​ ​ ​
Granted ​ ​ ​ ​ 60,000 ​ ​ ​ ​ $ 1.24 – $1.24 ​ ​ ​ ​ ​ ​ ​ ​ ​ ​ ​ ​ ​ ​ ​ ​ ​ ​ ​ ​
Cancelled / forfeited ​ ​ ​ ​ (350,000 ) ​ ​ ​ ​ $ 1.25 – $1.50 ​ ​ ​ ​ ​ ​ ​ ​ ​ ​ ​ ​ ​ ​ ​ ​ ​ ​ ​ ​
Balance, December 31, 2015 ​ ​ ​ ​ 684,570 ​ ​ ​ ​ $ 1.24 – $3.74 ​ ​ ​ ​ ​ ​ ​ ​ ​ ​ ​ ​ ​ ​ ​ ​ ​ ​ ​ ​
Granted ​ ​ ​ ​ — ​ ​ ​ ​ ​ ​ ​ ​ ​ ​ ​ ​ ​ ​ ​ ​ ​ ​ ​ ​ ​ ​
Cancelled / forfeited ​ ​ ​ ​ (215,671 ) ​ ​ ​ ​ $ 1.24 – $3.74 ​ ​ ​ ​ ​ ​
Balance, December 31, 2016 ​ ​ ​ ​ 468,899 ​ ​ ​ ​ $ 1.24 – $3.74 ​ ​ ​ ​ ​ 3.1 years ​ ​ ​ ​ $ — ​ ​ ​ ​
Vested and exercisable at December 31, 2016 ​ ​ ​ ​ 458,899 ​ ​ ​ ​ $ 1.24 – $3.74 ​ ​ ​ ​ ​ 2.9 years ​ ​ ​ ​ $ — ​ ​ ​ ​
​ </t>
  </si>
  <si>
    <t>Schedule of additional information about stock options outstanding and exercisable</t>
  </si>
  <si>
    <t xml:space="preserve">​ ​ ​
Options Outstanding ​ ​
Options Exercisable ​ ​
Range of Exercise Prices ​ ​
Number of ​ ​
Weighted Average ​ ​
Number of ​ ​
Wtd. Average ​ ​
​
Remaining ​ ​
Exercise ​ ​
$1.24 – $1.85 ​ ​ ​ ​ 297,878 ​ ​ ​
2.7 Years ​ ​ ​ $ 1.54 ​ ​ ​ ​ ​ 287,878 ​ ​ ​ ​ $ 1.55 ​ ​ ​ ​ ​
$2.00 – $2.25 ​ ​ ​ ​ 155,000 ​ ​ ​
4.1 Years ​ ​ ​ $ 2.12 ​ ​ ​ ​ ​ 155,000 ​ ​ ​ ​ $ 2.12 ​ ​ ​ ​ ​
$3.69 – $3.74 ​ ​ ​ ​ 16,021 ​ ​ ​
1.3 Years ​ ​ ​ $ 3.72 ​ ​ ​ ​ ​ 16,021 ​ ​ ​ ​ $ 3.72 ​ ​ ​ ​ ​
$1.24 – $3.74 ​ ​ ​ ​ 468,899 ​ ​ ​
3.1 Years ​ ​ ​ $ 1.81 ​ ​ ​ ​ ​ 458,899 ​ ​ ​ ​ $ 1.82 ​ ​ ​ ​ ​ </t>
  </si>
  <si>
    <t>Schedule of status of unvested restricted stock activity</t>
  </si>
  <si>
    <t xml:space="preserve">​ ​ ​
Shares ​ ​
Weighted Average ​ ​
Aggregate ​
Non-vested RSAs at January 1, 2014 ​ ​ ​ ​ — ​ ​ ​ ​ $ 0.00 ​ ​ ​ ​ ​
Granted ​ ​ ​ ​ — ​ ​ ​ ​ $ 0.00 ​ ​ ​ ​ ​
Vested ​ ​ ​ ​ — ​ ​ ​ ​ $ 0.00 ​ ​ ​ ​ ​
Cancelled / forfeited ​ ​ ​ ​ — ​ ​ ​ ​ $ 0.00 ​ ​ ​ ​ ​
Non-vested RSAs at December 31, 2014 ​ ​ ​ ​ — ​ ​ ​ ​ $ 0.00 ​ ​ ​ ​ ​
Granted ​ ​ ​ ​ 15,000 ​ ​ ​ ​ $ 1.13 ​ ​ ​ ​ ​
Vested ​ ​ ​ ​ (7,500 ) ​ ​ ​ ​ $ 1.13 ​ ​ ​ ​ ​
Cancelled / forfeited ​ ​ ​ ​ — ​ ​ ​ ​ $ 0.00 ​ ​ ​ ​ ​
Non-vested RSAs at December 31, 2015 ​ ​ ​ ​ 7,500 ​ ​ ​ ​ $ 1.13 ​ ​ ​ ​ ​
Granted ​ ​ ​ ​ 340,000 ​ ​ ​ ​ $ 1.00 ​ ​ ​ ​ ​
Vested ​ ​ ​ ​ (2,500 ) ​ ​ ​ ​ $ 1.13 ​ ​ ​ ​ ​
Cancelled / forfeited ​ ​ ​ ​ (2,500 ) ​ ​ ​ ​ $ 1.13 ​ ​ ​ ​ ​
Non-vested RSAs at December 31, 2016 ​ ​ ​ ​ 342,500 ​ ​ ​ ​ $ 1.00 ​ ​ ​ ​ ​
​ </t>
  </si>
  <si>
    <t>INCOME TAXES (Tables)</t>
  </si>
  <si>
    <t>Schedule for components of loss from continuing operations before tax expense</t>
  </si>
  <si>
    <t xml:space="preserve">​ ​ ​
2016 ​ ​
2015 ​ ​
2014 ​
United States ​ ​ ​ $ (3,031 ) ​ ​ ​ ​ $ (1,216 ) ​ ​ ​ ​ $ (1,240 ) ​ ​
Rest of the world ​ ​ ​ ​ — ​ ​ ​ ​ ​ — ​ ​ ​ ​ ​ — ​ ​
Total ​ ​ ​ $ (3,031 ) ​ ​ ​ ​ $ (1,216 ) ​ ​ ​ ​ $ (1,240 ) ​ ​
​ </t>
  </si>
  <si>
    <t>Schedule of significant differences between federal statutory rate and company effective tax rate on income from continuing operations</t>
  </si>
  <si>
    <t>​ ​ ​
2016 ​ ​
2015 ​ ​
2014 ​
​ ​ ​
% ​ ​
% ​ ​
% ​
Statutory tax rate ​ ​ ​ ​ 34.0 ​ ​ ​ ​ ​ 34.0 ​ ​ ​ ​ ​ 34.0 ​ ​
Transaction costs capitalized ​ ​ ​ ​ (12.8 ) ​ ​ ​ ​ ​ — ​ ​ ​ ​ ​ — ​ ​
​
​ ​ ​
2016 ​ ​
2015 ​ ​
2014 ​
​ ​ ​
% ​ ​
% ​ ​
% ​
Valuation allowance, federal ​ ​ ​ ​ (21.2 ) ​ ​ ​ ​ ​ (34.0 ) ​ ​ ​ ​ ​ (27.1 ) ​ ​
Valuation allowance related to discontinued operations ​ ​ ​ ​ — ​ ​ ​ ​ ​ — ​ ​ ​ ​ ​ (6.9 ) ​ ​
Total ​ ​ ​ ​ 0.0 % ​ ​ ​ ​ ​ 0.0 % ​ ​ ​ ​ ​ 0.0 % ​ ​
​</t>
  </si>
  <si>
    <t>Schedule for significant components of deferred tax assets</t>
  </si>
  <si>
    <t xml:space="preserve">​ ​ ​
2016 ​ ​
2015 ​
​ ​ ​ ​
Net operating loss carryforwards ​ ​ ​ $ 9,247 ​ ​ ​ ​ $ 8,281 ​ ​
Credit carryforwards ​ ​ ​ ​ 1,297 ​ ​ ​ ​ ​ 1,297 ​ ​
Non-deductible reserves ​ ​ ​ ​ 163 ​ ​ ​ ​ ​ 326 ​ ​
Total deferred tax assets ​ ​ ​ ​ 10,707 ​ ​ ​ ​ ​ 9,904 ​ ​
Valuation allowance ​ ​ ​ ​ (10,707 ) ​ ​ ​ ​ ​ (9,904 ) ​ ​
Net deferred tax assets ​ ​ ​ $ — ​ ​ ​ ​ $ — ​ ​
​ </t>
  </si>
  <si>
    <t>Schedule of United States federal net operating loss carryforwards</t>
  </si>
  <si>
    <t>Year ​ ​
Net Operating Loss ​
2022 ​ ​ ​ $ 1,674 ​ ​
2024 ​ ​ ​ ​ 1,876 ​ ​
2025 ​ ​ ​ ​ 3 ​ ​
2026 ​ ​ ​ ​ 1 ​ ​
2027 ​ ​ ​ ​ 1 ​ ​
2028 ​ ​ ​ ​ 3,492 ​ ​
2029 ​ ​ ​ ​ 2,501 ​ ​
2030 ​ ​ ​ ​ 1,281 ​ ​
2031 ​ ​ ​ ​ 391 ​ ​
2033 ​ ​ ​ ​ 6,625 ​ ​
2034 ​ ​ ​ ​ 452 ​ ​
2035 ​ ​ ​ ​ 1,802 ​ ​
2036 ​ ​ ​ ​ 2,266 ​ ​
Total ​ ​ ​ $ 22,365</t>
  </si>
  <si>
    <t>Schedule of reconciliation of gross unrecognized tax benefits</t>
  </si>
  <si>
    <t xml:space="preserve">​ ​ ​
2016 ​ ​
2015 ​ ​
2014 ​
Gross unrecognized tax benefits as of January 1 ​ ​ ​ $ 628 ​ ​ ​ ​ $ 628 ​ ​ ​ ​ $ 619 ​ ​
Increases from positions taken in prior periods ​ ​ ​ ​ — ​ ​ ​ ​ ​ — ​ ​ ​ ​ ​ — ​ ​
Increases from positions taken in current period ​ ​ ​ ​ — ​ ​ ​ ​ ​ — ​ ​ ​ ​ ​ 9 ​ ​
Gross unrecognized tax benefits as of December 31 ​ ​ ​ $ 628 ​ ​ ​ ​ $ 628 ​ ​ ​ ​ $ 628 ​ ​
​ </t>
  </si>
  <si>
    <t>QUARTERLY FINANCIAL DATA (unaudited) (Tables)</t>
  </si>
  <si>
    <t>Schedule for quarterly financial data</t>
  </si>
  <si>
    <t xml:space="preserve">​
​ ​ ​
Three Months Ended ​
​ ​ ​
March 31 ​ ​
June 30 ​ ​
September 30 ​ ​
December 31 ​
​ ​ ​
(In thousands except per share data) ​
2016 ​ ​ ​ ​ ​ ​ ​ ​ ​ ​ ​ ​ ​ ​ ​ ​ ​ ​ ​ ​ ​ ​ ​ ​ ​
Net (loss) ​ ​ ​ $ (161 ) ​ ​ ​ ​ $ (174 ) ​ ​ ​ ​ $ (266 ) ​ ​ ​ ​ $ (2,405 ) ​ ​
Basic and diluted net loss per share ​ ​ ​ ​ (0.01 ) ​ ​ ​ ​ ​ (0.01 ) ​ ​ ​ ​ ​ (0.01 ) ​ ​ ​ ​ ​ (0.11 ) ​ ​
2015 ​ ​ ​ ​ ​ ​ ​ ​ ​ ​ ​ ​ ​ ​ ​ ​ ​ ​ ​ ​ ​ ​ ​ ​ ​
Net (loss) ​ ​ ​ $ (251 ) ​ ​ ​ ​ $ (291 ) ​ ​ ​ ​ $ (268 ) ​ ​ ​ ​ $ (406 ) ​ ​
Basic and diluted net (loss) per share ​ ​ ​ ​ (0.01 ) ​ ​ ​ ​ ​ (0.01 ) ​ ​ ​ ​ ​ (0.01 ) ​ ​ ​ ​ ​ (0.02 ) ​ ​ </t>
  </si>
  <si>
    <t>ASSET SALE (Detail Textuals) - Asset Sale - USD ($) $ in Thousands</t>
  </si>
  <si>
    <t>1 Months Ended</t>
  </si>
  <si>
    <t>May 31, 2014</t>
  </si>
  <si>
    <t>Jul. 12, 2013</t>
  </si>
  <si>
    <t>Income Statement, Balance Sheet and Additional Disclosures by Disposal Groups, Including Discontinued Operations [Line Items]</t>
  </si>
  <si>
    <t>Purchase price placed in escrow</t>
  </si>
  <si>
    <t>Working capital adjustment provisions</t>
  </si>
  <si>
    <t>RECENT DEVELOPMENTS (Detail Textuals) - USD ($) $ / shares in Units, $ in Thousands</t>
  </si>
  <si>
    <t>Nov. 25, 2016</t>
  </si>
  <si>
    <t>Nov. 02, 2016</t>
  </si>
  <si>
    <t>Nov. 23, 2016</t>
  </si>
  <si>
    <t>Recent Developments [Line Items]</t>
  </si>
  <si>
    <t>Asset Purchase Agreement | Metro Outdoor of Austin LLC | Standard Outdoor Southwest LLC</t>
  </si>
  <si>
    <t>Total consideration paid or payable</t>
  </si>
  <si>
    <t>Consideration paid or payable in cash</t>
  </si>
  <si>
    <t>Consideration paid or payable in shares</t>
  </si>
  <si>
    <t>Consideration paid or payable for deposit</t>
  </si>
  <si>
    <t>Stock Purchase Agreement | Interboro LLC</t>
  </si>
  <si>
    <t>Stock Purchase Agreement | Maidstone Insurance Company</t>
  </si>
  <si>
    <t>Contribution of new capital</t>
  </si>
  <si>
    <t>Contribution And Exchange Agreement | SG Parties and Additional Persons | Class A Common Stock</t>
  </si>
  <si>
    <t>Reclassification of common stock, description</t>
  </si>
  <si>
    <t>Reclassification of every 25 shares of the common stock, par value $0.01 per share, of the Company into a one share of a new class of common stock, par value $0.01 per share, designated as ''Class A Common Stock'' (the ''Class A Common Stock'')</t>
  </si>
  <si>
    <t>Common stock, voting rights</t>
  </si>
  <si>
    <t>one vote per share</t>
  </si>
  <si>
    <t>Common stock, conversion basis</t>
  </si>
  <si>
    <t>Class A Common Stock</t>
  </si>
  <si>
    <t>Contribution And Exchange Agreement | SG Parties and Additional Persons | Class B Common Stock</t>
  </si>
  <si>
    <t>Common stock dividend distribution, description</t>
  </si>
  <si>
    <t>Authorization for issuance of an additional class of common stock, par value $0.01 per share, of the Company designated as ''Class B Common Stock'' (the ''Class B Common Stock'')</t>
  </si>
  <si>
    <t>10 votes per share</t>
  </si>
  <si>
    <t>Class B Common Stock</t>
  </si>
  <si>
    <t>Contribution And Exchange Agreement | Turning Point Brands, Inc</t>
  </si>
  <si>
    <t>Percentage of voting interest acquired</t>
  </si>
  <si>
    <t>50.10%</t>
  </si>
  <si>
    <t>Contributed shares received</t>
  </si>
  <si>
    <t>Par value of share</t>
  </si>
  <si>
    <t>SUMMARY OF SIGNIFICANT ACCOUNTING POLICIES AND CERTAIN BALANCE SHEET INFORMATION (Details) - USD ($) $ in Thousands</t>
  </si>
  <si>
    <t>Dec. 31, 2013</t>
  </si>
  <si>
    <t>Cash and Cash Equivalents [Line Items]</t>
  </si>
  <si>
    <t>Total Cash and cash equivalents</t>
  </si>
  <si>
    <t>Bank checking operating accounts</t>
  </si>
  <si>
    <t>Money market funds</t>
  </si>
  <si>
    <t>SUMMARY OF SIGNIFICANT ACCOUNTING POLICIES AND CERTAIN BALANCE SHEET INFORMATION (Details 1) - shares</t>
  </si>
  <si>
    <t>Earnings Per Share [Abstract]</t>
  </si>
  <si>
    <t>Weighted average common shares outstanding</t>
  </si>
  <si>
    <t>Shares used in computing basic and diluted net loss per share</t>
  </si>
  <si>
    <t>SUMMARY OF SIGNIFICANT ACCOUNTING POLICIES AND CERTAIN BALALNCE SHEET INFORMATION (Detail Textuals) - shares</t>
  </si>
  <si>
    <t>Conversion of stock options and unvested restricted shares excluded from computation of earnings per share</t>
  </si>
  <si>
    <t>DISCONTINUED OPERATIONS (Detail Textuals) - USD ($) $ in Thousands</t>
  </si>
  <si>
    <t>Asset Sale</t>
  </si>
  <si>
    <t>Purchase price released from escrow</t>
  </si>
  <si>
    <t>Life Science</t>
  </si>
  <si>
    <t>Proceeds from sale of assets, net of transaction fees</t>
  </si>
  <si>
    <t>ACCRUED EXPENSES (Details) - USD ($) $ in Thousands</t>
  </si>
  <si>
    <t>Compensation</t>
  </si>
  <si>
    <t>Professional fees</t>
  </si>
  <si>
    <t>Other</t>
  </si>
  <si>
    <t>Total accrued expenses</t>
  </si>
  <si>
    <t>SHARE-BASED COMPENSATION (Details) - USD ($) $ in Thousands</t>
  </si>
  <si>
    <t>Employee Service Share-based Compensation, Allocation of Recognized Period Costs [Line Items]</t>
  </si>
  <si>
    <t>Share-based compensation expense</t>
  </si>
  <si>
    <t>Stock options</t>
  </si>
  <si>
    <t>Restricted stock awards and restricted stock units</t>
  </si>
  <si>
    <t>SHARE-BASED COMPENSATION (Details 1) - USD ($)</t>
  </si>
  <si>
    <t>Number of Shares</t>
  </si>
  <si>
    <t>Beginning Balance</t>
  </si>
  <si>
    <t>Granted</t>
  </si>
  <si>
    <t>Cancelled / Forfeited</t>
  </si>
  <si>
    <t>Ending Balance</t>
  </si>
  <si>
    <t>Vested and exercisable at December 31, 2016</t>
  </si>
  <si>
    <t>Weighted Average Remaining Contractual term</t>
  </si>
  <si>
    <t>Outstanding at end of period</t>
  </si>
  <si>
    <t>3 years 1 month 6 days</t>
  </si>
  <si>
    <t>2 years 10 months 24 days</t>
  </si>
  <si>
    <t>Aggregate Intrinsic Value</t>
  </si>
  <si>
    <t>Balance, December 31, 2016</t>
  </si>
  <si>
    <t>Balance, January 1, 2014</t>
  </si>
  <si>
    <t>Price range, lower limit</t>
  </si>
  <si>
    <t>Price range, upper limit</t>
  </si>
  <si>
    <t>Cancelled / forfeited</t>
  </si>
  <si>
    <t>Balance, December 31, 2014</t>
  </si>
  <si>
    <t>Balance, December 31, 2015</t>
  </si>
  <si>
    <t>SHARE-BASED COMPENSATION (Details 2)</t>
  </si>
  <si>
    <t>Dec. 31, 2016$ / sharesshares</t>
  </si>
  <si>
    <t>Range of Exercise Prices $ 1.24 - $ 1.85</t>
  </si>
  <si>
    <t>Share-based Compensation, Shares Authorized under Stock Option Plans, Exercise Price Range [Line Items]</t>
  </si>
  <si>
    <t>Lower Limit</t>
  </si>
  <si>
    <t>Upper Limit</t>
  </si>
  <si>
    <t>Options Outstanding, Number of Shares | shares</t>
  </si>
  <si>
    <t>Options Outstanding, Weighted Average Remaining Contractual Life</t>
  </si>
  <si>
    <t>2 years 8 months 12 days</t>
  </si>
  <si>
    <t>Options Outstanding, Weighted Average Exercise Price</t>
  </si>
  <si>
    <t>Options Exercisable, Number of Shares | shares</t>
  </si>
  <si>
    <t>Options Exercisable, Wtd. Average Exercise Price</t>
  </si>
  <si>
    <t>Range of Exercise Prices $ 2.00 - $ 2.25</t>
  </si>
  <si>
    <t>4 years 1 month 6 days</t>
  </si>
  <si>
    <t>Range of Exercise Prices $ 3.69 - $ 3.74</t>
  </si>
  <si>
    <t>1 year 3 months 18 days</t>
  </si>
  <si>
    <t>Range of Exercise Prices $ 1.24 - $ 3.74</t>
  </si>
  <si>
    <t>SHARE-BASED COMPENSATION (Details 3) - Restricted stock awards - $ / shares</t>
  </si>
  <si>
    <t>Jan. 31, 2016</t>
  </si>
  <si>
    <t>Shares</t>
  </si>
  <si>
    <t>Non-vested RSAs, Beginning Balance</t>
  </si>
  <si>
    <t>Vested</t>
  </si>
  <si>
    <t>Non-vested RSAs, Ending Balance</t>
  </si>
  <si>
    <t>Weighted Average Grant Date Fair Value</t>
  </si>
  <si>
    <t>SHARE-BASED COMPENSATION (Detail Textuals) - USD ($) $ / shares in Units, $ in Thousands</t>
  </si>
  <si>
    <t>May 31, 2016</t>
  </si>
  <si>
    <t>Share-based Compensation Arrangement by Share-based Payment Award [Line Items]</t>
  </si>
  <si>
    <t>Deferred income tax benefit related to share-based compensation expense</t>
  </si>
  <si>
    <t>Exercisable options</t>
  </si>
  <si>
    <t>Options issued with performance based vesting, cancelled during period</t>
  </si>
  <si>
    <t>Unrecognized compensation expense related to outstanding non-performance based stock options</t>
  </si>
  <si>
    <t>Minimum</t>
  </si>
  <si>
    <t>Purchase price as a percentage of fair market value at date of grant</t>
  </si>
  <si>
    <t>100.00%</t>
  </si>
  <si>
    <t>Restricted stock granted, vest periods</t>
  </si>
  <si>
    <t>2 years</t>
  </si>
  <si>
    <t>Maximum</t>
  </si>
  <si>
    <t>5 years</t>
  </si>
  <si>
    <t>Restricted stock awards</t>
  </si>
  <si>
    <t>Unvested restricted stock (in shares)</t>
  </si>
  <si>
    <t>Restricted stock units issued</t>
  </si>
  <si>
    <t>Vested during the period</t>
  </si>
  <si>
    <t>Issued during the period</t>
  </si>
  <si>
    <t>Performance Shares | Non Employee Directors</t>
  </si>
  <si>
    <t>18 months</t>
  </si>
  <si>
    <t>Employee Stock Purchase Plan</t>
  </si>
  <si>
    <t>Maximum number of issuable common stock under the plan</t>
  </si>
  <si>
    <t>Employee Stock Purchase Plan, purchase price as percentage of fair market value of a share of common stock on first or last day of quarter</t>
  </si>
  <si>
    <t>90.00%</t>
  </si>
  <si>
    <t>2000 Plan</t>
  </si>
  <si>
    <t>Options weighted average exercise price</t>
  </si>
  <si>
    <t>Options shares available for future grant</t>
  </si>
  <si>
    <t>Weighted average fair value at date of grant for options granted</t>
  </si>
  <si>
    <t>Share based compensation weighted-average assumptions, dividend yield</t>
  </si>
  <si>
    <t>0.00%</t>
  </si>
  <si>
    <t>Share based compensation weighted-average assumptions, expected volatility</t>
  </si>
  <si>
    <t>26.00%</t>
  </si>
  <si>
    <t>38.00%</t>
  </si>
  <si>
    <t>Share based compensation weighted-average assumptions, risk free interest rate</t>
  </si>
  <si>
    <t>1.71%</t>
  </si>
  <si>
    <t>Share based compensation weighted-average assumptions, expected life</t>
  </si>
  <si>
    <t>4 years 3 months</t>
  </si>
  <si>
    <t>5 years 6 months</t>
  </si>
  <si>
    <t>2000 Plan | On a 100% basis matching contributions | Stockholders owning more than 10% of common stock</t>
  </si>
  <si>
    <t>110.00%</t>
  </si>
  <si>
    <t>2000 Plan | Nonqualified Stock Options | Minimum</t>
  </si>
  <si>
    <t>85.00%</t>
  </si>
  <si>
    <t>COMMITMENTS AND CONTINGENCIES (Detail Textuals) - USD ($) $ in Thousands</t>
  </si>
  <si>
    <t>Rent expense</t>
  </si>
  <si>
    <t>INCOME TAXES (Details) - USD ($) $ in Thousands</t>
  </si>
  <si>
    <t>United States</t>
  </si>
  <si>
    <t>Rest of the world</t>
  </si>
  <si>
    <t>Income (loss) from continuing operations before taxes</t>
  </si>
  <si>
    <t>INCOME TAXES (Details 1)</t>
  </si>
  <si>
    <t>Statutory tax rate</t>
  </si>
  <si>
    <t>34.00%</t>
  </si>
  <si>
    <t>Transaction costs capitalized</t>
  </si>
  <si>
    <t>(12.80%)</t>
  </si>
  <si>
    <t>Valuation allowance, federal</t>
  </si>
  <si>
    <t>(21.20%)</t>
  </si>
  <si>
    <t>(34.00%)</t>
  </si>
  <si>
    <t>(27.10%)</t>
  </si>
  <si>
    <t>Valuation allowance related to discontinued operations</t>
  </si>
  <si>
    <t>(6.90%)</t>
  </si>
  <si>
    <t>INCOME TAXES (Details 2) - USD ($) $ in Thousands</t>
  </si>
  <si>
    <t>Net operating loss carryforwards</t>
  </si>
  <si>
    <t>Credit carryforwards</t>
  </si>
  <si>
    <t>Non-deductible reserves</t>
  </si>
  <si>
    <t>Total deferred tax assets</t>
  </si>
  <si>
    <t>Valuation allowance</t>
  </si>
  <si>
    <t>Net deferred tax assets</t>
  </si>
  <si>
    <t>INCOME TAXES (Details 3) - Internal Revenue Service (IRS) $ in Thousands</t>
  </si>
  <si>
    <t>Dec. 31, 2016USD ($)</t>
  </si>
  <si>
    <t>Operating Loss Carryforwards [Line Items]</t>
  </si>
  <si>
    <t>Net Operating Loss</t>
  </si>
  <si>
    <t>INCOME TAXES (Details 4) - USD ($) $ in Thousands</t>
  </si>
  <si>
    <t>Reconciliation of Unrecognized Tax Benefits, Excluding Amounts Pertaining to Examined Tax Returns [Roll Forward]</t>
  </si>
  <si>
    <t>Gross unrecognized tax benefits as of January 1</t>
  </si>
  <si>
    <t>Increases from positions taken in prior periods</t>
  </si>
  <si>
    <t>Increases from positions taken in current period</t>
  </si>
  <si>
    <t>Gross unrecognized tax benefits as of December 31</t>
  </si>
  <si>
    <t>INCOME TAXES (Details Textuals) - USD ($) $ in Thousands</t>
  </si>
  <si>
    <t>Income Taxes [Line Items]</t>
  </si>
  <si>
    <t>Increase in valuation allowance for deferred tax assets</t>
  </si>
  <si>
    <t>Net operating losses which, if realized, would be accounted for as additional paid in capital</t>
  </si>
  <si>
    <t>Net operating losses related to unrecognized tax benefits</t>
  </si>
  <si>
    <t>Unrecognized tax benefits</t>
  </si>
  <si>
    <t>Net operating loss and tax credit carryforwards</t>
  </si>
  <si>
    <t>Unrecognized tax benefits interest or penalty accrued</t>
  </si>
  <si>
    <t>Balance remaining unrecognized tax benefit included de minimis interest and penalty</t>
  </si>
  <si>
    <t>Operating loss carryforwards, expiration year</t>
  </si>
  <si>
    <t>Valuation Allowance, Operating Loss Carryforwards</t>
  </si>
  <si>
    <t>Valuation Allowance, Deferred Tax Assets</t>
  </si>
  <si>
    <t>Internal Revenue Service (IRS)</t>
  </si>
  <si>
    <t>Operating Loss Carryforwards</t>
  </si>
  <si>
    <t>Federal research and experimentation credit carryforwards</t>
  </si>
  <si>
    <t>Federal research and experimentation credit carryforwards related to unrecognized tax benefits</t>
  </si>
  <si>
    <t>Internal Revenue Service (IRS) | Indefinite lives</t>
  </si>
  <si>
    <t>Federal alternative minimum tax credit carryforwards</t>
  </si>
  <si>
    <t>QUARTERLY FINANCIAL DATA (Details) - USD ($) $ / shares in Units, $ in Thousands</t>
  </si>
  <si>
    <t>3 Months Ended</t>
  </si>
  <si>
    <t>Sep. 30, 2016</t>
  </si>
  <si>
    <t>Mar. 31, 2016</t>
  </si>
  <si>
    <t>Sep. 30, 2015</t>
  </si>
  <si>
    <t>Jun. 30, 2015</t>
  </si>
  <si>
    <t>Mar. 31, 2015</t>
  </si>
  <si>
    <t>Net (loss)</t>
  </si>
  <si>
    <t>Basic and diluted net (loss) per share (in dollars per share)</t>
  </si>
  <si>
    <t>DISGORGEMENT OF SHORT SWING PROFIT (Detail Textual) - USD ($) $ in Thousands</t>
  </si>
  <si>
    <t>Feb. 29, 2016</t>
  </si>
  <si>
    <t>Disgorgement Of Short Swing Profit [Line Items]</t>
  </si>
  <si>
    <t>Proceeds from disgorgement of profit realized by an insider</t>
  </si>
  <si>
    <t>B. Riley &amp; Co., LLC</t>
  </si>
  <si>
    <t>Number of shares sold by an insider in a matchable transaction under Section 16(b)</t>
  </si>
  <si>
    <t>Number of shares purchased by an insider</t>
  </si>
  <si>
    <t>RIGHTS PLAN (Detail Textuals)</t>
  </si>
  <si>
    <t>Apr. 27, 2016Right</t>
  </si>
  <si>
    <t>Dec. 31, 2016$ / shares</t>
  </si>
  <si>
    <t>May 16, 2016$ / shares</t>
  </si>
  <si>
    <t>Dec. 31, 2015$ / shares</t>
  </si>
  <si>
    <t>Right Plan [Line Items]</t>
  </si>
  <si>
    <t>Common stock dividend right | Right</t>
  </si>
  <si>
    <t>Maximum beneficial ownership percentage</t>
  </si>
  <si>
    <t>4.99%</t>
  </si>
  <si>
    <t>Additional maximum ownership percentage allowed</t>
  </si>
  <si>
    <t>1.00%</t>
  </si>
  <si>
    <t>Rights Plan | Series B Junior Participating Preferred Stock</t>
  </si>
  <si>
    <t>Purchase pric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16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1037640</v>
      </c>
    </row>
    <row r="13" spans="1:4">
      <c r="A13" s="4" t="s">
        <v>21</v>
      </c>
      <c r="D13" s="6" t="n">
        <v>1367000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157</v>
      </c>
      <c r="B6" s="4" t="s">
        <v>158</v>
      </c>
    </row>
    <row r="7" spans="1:2">
      <c r="A7" s="4" t="s">
        <v>34</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82</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6</v>
      </c>
      <c r="C3" s="6" t="n">
        <v>23467</v>
      </c>
    </row>
    <row r="4" spans="1:3">
      <c r="A4" s="4" t="s">
        <v>35</v>
      </c>
      <c r="B4" s="5" t="n">
        <v>19956</v>
      </c>
    </row>
    <row r="5" spans="1:3">
      <c r="A5" s="4" t="s">
        <v>36</v>
      </c>
      <c r="B5" s="5" t="n">
        <v>226</v>
      </c>
      <c r="C5" s="5" t="n">
        <v>46</v>
      </c>
    </row>
    <row r="6" spans="1:3">
      <c r="A6" s="4" t="s">
        <v>37</v>
      </c>
      <c r="B6" s="5" t="n">
        <v>22018</v>
      </c>
      <c r="C6" s="5" t="n">
        <v>23513</v>
      </c>
    </row>
    <row r="7" spans="1:3">
      <c r="A7" s="4" t="s">
        <v>38</v>
      </c>
      <c r="B7" s="5" t="n">
        <v>22018</v>
      </c>
      <c r="C7" s="5" t="n">
        <v>23513</v>
      </c>
    </row>
    <row r="8" spans="1:3">
      <c r="A8" s="3" t="s">
        <v>39</v>
      </c>
    </row>
    <row r="9" spans="1:3">
      <c r="A9" s="4" t="s">
        <v>40</v>
      </c>
      <c r="B9" s="5" t="n">
        <v>1751</v>
      </c>
      <c r="C9" s="5" t="n">
        <v>351</v>
      </c>
    </row>
    <row r="10" spans="1:3">
      <c r="A10" s="4" t="s">
        <v>41</v>
      </c>
      <c r="B10" s="5" t="n">
        <v>1751</v>
      </c>
      <c r="C10" s="5" t="n">
        <v>351</v>
      </c>
    </row>
    <row r="11" spans="1:3">
      <c r="A11" s="4" t="s">
        <v>42</v>
      </c>
      <c r="B11" s="4" t="s">
        <v>43</v>
      </c>
      <c r="C11" s="4" t="s">
        <v>43</v>
      </c>
    </row>
    <row r="12" spans="1:3">
      <c r="A12" s="3" t="s">
        <v>44</v>
      </c>
    </row>
    <row r="13" spans="1:3">
      <c r="A13" s="4" t="s">
        <v>45</v>
      </c>
      <c r="B13" s="4" t="s">
        <v>43</v>
      </c>
      <c r="C13" s="4" t="s">
        <v>43</v>
      </c>
    </row>
    <row r="14" spans="1:3">
      <c r="A14" s="4" t="s">
        <v>46</v>
      </c>
      <c r="B14" s="5" t="n">
        <v>217</v>
      </c>
      <c r="C14" s="5" t="n">
        <v>217</v>
      </c>
    </row>
    <row r="15" spans="1:3">
      <c r="A15" s="4" t="s">
        <v>47</v>
      </c>
      <c r="B15" s="5" t="n">
        <v>44308</v>
      </c>
      <c r="C15" s="5" t="n">
        <v>44172</v>
      </c>
    </row>
    <row r="16" spans="1:3">
      <c r="A16" s="4" t="s">
        <v>48</v>
      </c>
      <c r="B16" s="5" t="n">
        <v>-555</v>
      </c>
      <c r="C16" s="5" t="n">
        <v>-555</v>
      </c>
    </row>
    <row r="17" spans="1:3">
      <c r="A17" s="4" t="s">
        <v>49</v>
      </c>
      <c r="B17" s="5" t="n">
        <v>-23703</v>
      </c>
      <c r="C17" s="5" t="n">
        <v>-20672</v>
      </c>
    </row>
    <row r="18" spans="1:3">
      <c r="A18" s="4" t="s">
        <v>50</v>
      </c>
      <c r="B18" s="5" t="n">
        <v>20267</v>
      </c>
      <c r="C18" s="5" t="n">
        <v>23162</v>
      </c>
    </row>
    <row r="19" spans="1:3">
      <c r="A19" s="4" t="s">
        <v>51</v>
      </c>
      <c r="B19" s="6" t="n">
        <v>22018</v>
      </c>
      <c r="C19" s="6" t="n">
        <v>23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206</v>
      </c>
    </row>
    <row r="2" spans="1:3">
      <c r="B2" s="2" t="s">
        <v>207</v>
      </c>
      <c r="C2" s="2" t="s">
        <v>208</v>
      </c>
    </row>
    <row r="3" spans="1:3">
      <c r="A3" s="3" t="s">
        <v>209</v>
      </c>
    </row>
    <row r="4" spans="1:3">
      <c r="A4" s="4" t="s">
        <v>210</v>
      </c>
      <c r="B4" s="6" t="n">
        <v>1300</v>
      </c>
      <c r="C4" s="6" t="n">
        <v>1300</v>
      </c>
    </row>
    <row r="5" spans="1:3">
      <c r="A5" s="4" t="s">
        <v>211</v>
      </c>
      <c r="B5" s="6" t="n">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12</v>
      </c>
      <c r="B1" s="2" t="s">
        <v>213</v>
      </c>
      <c r="C1" s="2" t="s">
        <v>214</v>
      </c>
      <c r="D1" s="2" t="s">
        <v>215</v>
      </c>
      <c r="E1" s="2" t="s">
        <v>2</v>
      </c>
      <c r="F1" s="2" t="s">
        <v>32</v>
      </c>
    </row>
    <row r="2" spans="1:6">
      <c r="A2" s="3" t="s">
        <v>216</v>
      </c>
    </row>
    <row r="3" spans="1:6">
      <c r="A3" s="4" t="s">
        <v>58</v>
      </c>
      <c r="E3" s="7" t="n">
        <v>0.01</v>
      </c>
      <c r="F3" s="7" t="n">
        <v>0.01</v>
      </c>
    </row>
    <row r="4" spans="1:6">
      <c r="A4" s="4" t="s">
        <v>217</v>
      </c>
    </row>
    <row r="5" spans="1:6">
      <c r="A5" s="3" t="s">
        <v>216</v>
      </c>
    </row>
    <row r="6" spans="1:6">
      <c r="A6" s="4" t="s">
        <v>218</v>
      </c>
      <c r="C6" s="6" t="n">
        <v>330</v>
      </c>
    </row>
    <row r="7" spans="1:6">
      <c r="A7" s="4" t="s">
        <v>219</v>
      </c>
      <c r="C7" s="5" t="n">
        <v>290</v>
      </c>
    </row>
    <row r="8" spans="1:6">
      <c r="A8" s="4" t="s">
        <v>220</v>
      </c>
      <c r="C8" s="5" t="n">
        <v>40</v>
      </c>
    </row>
    <row r="9" spans="1:6">
      <c r="A9" s="4" t="s">
        <v>221</v>
      </c>
      <c r="C9" s="6" t="n">
        <v>145</v>
      </c>
    </row>
    <row r="10" spans="1:6">
      <c r="A10" s="4" t="s">
        <v>222</v>
      </c>
    </row>
    <row r="11" spans="1:6">
      <c r="A11" s="3" t="s">
        <v>216</v>
      </c>
    </row>
    <row r="12" spans="1:6">
      <c r="A12" s="4" t="s">
        <v>219</v>
      </c>
      <c r="D12" s="6" t="n">
        <v>2500</v>
      </c>
    </row>
    <row r="13" spans="1:6">
      <c r="A13" s="4" t="s">
        <v>223</v>
      </c>
    </row>
    <row r="14" spans="1:6">
      <c r="A14" s="3" t="s">
        <v>216</v>
      </c>
    </row>
    <row r="15" spans="1:6">
      <c r="A15" s="4" t="s">
        <v>224</v>
      </c>
      <c r="D15" s="6" t="n">
        <v>10000</v>
      </c>
    </row>
    <row r="16" spans="1:6">
      <c r="A16" s="4" t="s">
        <v>225</v>
      </c>
    </row>
    <row r="17" spans="1:6">
      <c r="A17" s="3" t="s">
        <v>216</v>
      </c>
    </row>
    <row r="18" spans="1:6">
      <c r="A18" s="4" t="s">
        <v>226</v>
      </c>
      <c r="E18" s="4" t="s">
        <v>227</v>
      </c>
    </row>
    <row r="19" spans="1:6">
      <c r="A19" s="4" t="s">
        <v>58</v>
      </c>
      <c r="E19" s="7" t="n">
        <v>0.01</v>
      </c>
    </row>
    <row r="20" spans="1:6">
      <c r="A20" s="4" t="s">
        <v>228</v>
      </c>
      <c r="E20" s="4" t="s">
        <v>229</v>
      </c>
    </row>
    <row r="21" spans="1:6">
      <c r="A21" s="4" t="s">
        <v>230</v>
      </c>
      <c r="E21" s="4" t="s">
        <v>231</v>
      </c>
    </row>
    <row r="22" spans="1:6">
      <c r="A22" s="4" t="s">
        <v>232</v>
      </c>
    </row>
    <row r="23" spans="1:6">
      <c r="A23" s="3" t="s">
        <v>216</v>
      </c>
    </row>
    <row r="24" spans="1:6">
      <c r="A24" s="4" t="s">
        <v>233</v>
      </c>
      <c r="E24" s="4" t="s">
        <v>234</v>
      </c>
    </row>
    <row r="25" spans="1:6">
      <c r="A25" s="4" t="s">
        <v>58</v>
      </c>
      <c r="E25" s="7" t="n">
        <v>0.01</v>
      </c>
    </row>
    <row r="26" spans="1:6">
      <c r="A26" s="4" t="s">
        <v>228</v>
      </c>
      <c r="E26" s="4" t="s">
        <v>235</v>
      </c>
    </row>
    <row r="27" spans="1:6">
      <c r="A27" s="4" t="s">
        <v>230</v>
      </c>
      <c r="E27" s="4" t="s">
        <v>236</v>
      </c>
    </row>
    <row r="28" spans="1:6">
      <c r="A28" s="4" t="s">
        <v>237</v>
      </c>
    </row>
    <row r="29" spans="1:6">
      <c r="A29" s="3" t="s">
        <v>216</v>
      </c>
    </row>
    <row r="30" spans="1:6">
      <c r="A30" s="4" t="s">
        <v>238</v>
      </c>
      <c r="B30" s="4" t="s">
        <v>239</v>
      </c>
    </row>
    <row r="31" spans="1:6">
      <c r="A31" s="4" t="s">
        <v>240</v>
      </c>
      <c r="B31" s="5" t="n">
        <v>9592373</v>
      </c>
    </row>
    <row r="32" spans="1:6">
      <c r="A32" s="4" t="s">
        <v>241</v>
      </c>
      <c r="B32" s="7" t="n">
        <v>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32</v>
      </c>
      <c r="D1" s="2" t="s">
        <v>63</v>
      </c>
      <c r="E1" s="2" t="s">
        <v>243</v>
      </c>
    </row>
    <row r="2" spans="1:5">
      <c r="A2" s="3" t="s">
        <v>244</v>
      </c>
    </row>
    <row r="3" spans="1:5">
      <c r="A3" s="4" t="s">
        <v>245</v>
      </c>
      <c r="B3" s="6" t="n">
        <v>1836</v>
      </c>
      <c r="C3" s="6" t="n">
        <v>23467</v>
      </c>
      <c r="D3" s="6" t="n">
        <v>24818</v>
      </c>
      <c r="E3" s="6" t="n">
        <v>24598</v>
      </c>
    </row>
    <row r="4" spans="1:5">
      <c r="A4" s="4" t="s">
        <v>246</v>
      </c>
    </row>
    <row r="5" spans="1:5">
      <c r="A5" s="3" t="s">
        <v>244</v>
      </c>
    </row>
    <row r="6" spans="1:5">
      <c r="A6" s="4" t="s">
        <v>245</v>
      </c>
      <c r="B6" s="5" t="n">
        <v>1784</v>
      </c>
      <c r="C6" s="5" t="n">
        <v>23467</v>
      </c>
    </row>
    <row r="7" spans="1:5">
      <c r="A7" s="4" t="s">
        <v>247</v>
      </c>
    </row>
    <row r="8" spans="1:5">
      <c r="A8" s="3" t="s">
        <v>244</v>
      </c>
    </row>
    <row r="9" spans="1:5">
      <c r="A9" s="4" t="s">
        <v>245</v>
      </c>
      <c r="B9" s="6" t="n">
        <v>52</v>
      </c>
      <c r="C9" s="4" t="s">
        <v>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1</v>
      </c>
    </row>
    <row r="2" spans="1:4">
      <c r="B2" s="2" t="s">
        <v>2</v>
      </c>
      <c r="C2" s="2" t="s">
        <v>32</v>
      </c>
      <c r="D2" s="2" t="s">
        <v>63</v>
      </c>
    </row>
    <row r="3" spans="1:4">
      <c r="A3" s="3" t="s">
        <v>249</v>
      </c>
    </row>
    <row r="4" spans="1:4">
      <c r="A4" s="4" t="s">
        <v>250</v>
      </c>
      <c r="B4" s="5" t="n">
        <v>21036390</v>
      </c>
      <c r="C4" s="5" t="n">
        <v>21027640</v>
      </c>
      <c r="D4" s="5" t="n">
        <v>21027640</v>
      </c>
    </row>
    <row r="5" spans="1:4">
      <c r="A5" s="4" t="s">
        <v>251</v>
      </c>
      <c r="B5" s="5" t="n">
        <v>21036390</v>
      </c>
      <c r="C5" s="5" t="n">
        <v>21027640</v>
      </c>
      <c r="D5" s="5" t="n">
        <v>2102764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2</v>
      </c>
      <c r="C2" s="2" t="s">
        <v>32</v>
      </c>
      <c r="D2" s="2" t="s">
        <v>63</v>
      </c>
    </row>
    <row r="3" spans="1:4">
      <c r="A3" s="3" t="s">
        <v>249</v>
      </c>
    </row>
    <row r="4" spans="1:4">
      <c r="A4" s="4" t="s">
        <v>253</v>
      </c>
      <c r="B4" s="5" t="n">
        <v>342500</v>
      </c>
      <c r="C4" s="5" t="n">
        <v>7500</v>
      </c>
      <c r="D4" s="5"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2</v>
      </c>
    </row>
    <row r="2" spans="1:3">
      <c r="A2" s="3" t="s">
        <v>53</v>
      </c>
    </row>
    <row r="3" spans="1:3">
      <c r="A3" s="4" t="s">
        <v>54</v>
      </c>
      <c r="B3" s="7" t="n">
        <v>0.01</v>
      </c>
      <c r="C3" s="7" t="n">
        <v>0.01</v>
      </c>
    </row>
    <row r="4" spans="1:3">
      <c r="A4" s="4" t="s">
        <v>55</v>
      </c>
      <c r="B4" s="5" t="n">
        <v>20920648</v>
      </c>
      <c r="C4" s="5" t="n">
        <v>20920648</v>
      </c>
    </row>
    <row r="5" spans="1:3">
      <c r="A5" s="4" t="s">
        <v>56</v>
      </c>
      <c r="B5" s="5" t="n">
        <v>0</v>
      </c>
      <c r="C5" s="5" t="n">
        <v>0</v>
      </c>
    </row>
    <row r="6" spans="1:3">
      <c r="A6" s="4" t="s">
        <v>57</v>
      </c>
      <c r="B6" s="5" t="n">
        <v>0</v>
      </c>
      <c r="C6" s="5" t="n">
        <v>0</v>
      </c>
    </row>
    <row r="7" spans="1:3">
      <c r="A7" s="4" t="s">
        <v>58</v>
      </c>
      <c r="B7" s="7" t="n">
        <v>0.01</v>
      </c>
      <c r="C7" s="7" t="n">
        <v>0.01</v>
      </c>
    </row>
    <row r="8" spans="1:3">
      <c r="A8" s="4" t="s">
        <v>59</v>
      </c>
      <c r="B8" s="5" t="n">
        <v>50000000</v>
      </c>
      <c r="C8" s="5" t="n">
        <v>50000000</v>
      </c>
    </row>
    <row r="9" spans="1:3">
      <c r="A9" s="4" t="s">
        <v>60</v>
      </c>
      <c r="B9" s="5" t="n">
        <v>21444267</v>
      </c>
      <c r="C9" s="5" t="n">
        <v>21436767</v>
      </c>
    </row>
    <row r="10" spans="1:3">
      <c r="A10" s="4" t="s">
        <v>61</v>
      </c>
      <c r="B10" s="5" t="n">
        <v>406627</v>
      </c>
      <c r="C10" s="5" t="n">
        <v>406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4</v>
      </c>
      <c r="B1" s="2" t="s">
        <v>208</v>
      </c>
      <c r="C1" s="2" t="s">
        <v>207</v>
      </c>
    </row>
    <row r="2" spans="1:3">
      <c r="A2" s="4" t="s">
        <v>255</v>
      </c>
    </row>
    <row r="3" spans="1:3">
      <c r="A3" s="3" t="s">
        <v>209</v>
      </c>
    </row>
    <row r="4" spans="1:3">
      <c r="A4" s="4" t="s">
        <v>256</v>
      </c>
      <c r="B4" s="6" t="n">
        <v>1300</v>
      </c>
      <c r="C4" s="6" t="n">
        <v>1300</v>
      </c>
    </row>
    <row r="5" spans="1:3">
      <c r="A5" s="4" t="s">
        <v>211</v>
      </c>
      <c r="C5" s="6" t="n">
        <v>250</v>
      </c>
    </row>
    <row r="6" spans="1:3">
      <c r="A6" s="4" t="s">
        <v>257</v>
      </c>
    </row>
    <row r="7" spans="1:3">
      <c r="A7" s="3" t="s">
        <v>209</v>
      </c>
    </row>
    <row r="8" spans="1:3">
      <c r="A8" s="4" t="s">
        <v>258</v>
      </c>
      <c r="B8" s="6" t="n">
        <v>1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9</v>
      </c>
      <c r="B1" s="2" t="s">
        <v>2</v>
      </c>
      <c r="C1" s="2" t="s">
        <v>32</v>
      </c>
    </row>
    <row r="2" spans="1:3">
      <c r="A2" s="3" t="s">
        <v>132</v>
      </c>
    </row>
    <row r="3" spans="1:3">
      <c r="A3" s="4" t="s">
        <v>260</v>
      </c>
      <c r="B3" s="6" t="n">
        <v>74</v>
      </c>
      <c r="C3" s="6" t="n">
        <v>72</v>
      </c>
    </row>
    <row r="4" spans="1:3">
      <c r="A4" s="4" t="s">
        <v>261</v>
      </c>
      <c r="B4" s="5" t="n">
        <v>1498</v>
      </c>
      <c r="C4" s="5" t="n">
        <v>83</v>
      </c>
    </row>
    <row r="5" spans="1:3">
      <c r="A5" s="4" t="s">
        <v>262</v>
      </c>
      <c r="B5" s="5" t="n">
        <v>179</v>
      </c>
      <c r="C5" s="5" t="n">
        <v>196</v>
      </c>
    </row>
    <row r="6" spans="1:3">
      <c r="A6" s="4" t="s">
        <v>263</v>
      </c>
      <c r="B6" s="6" t="n">
        <v>1751</v>
      </c>
      <c r="C6" s="6" t="n">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v>
      </c>
      <c r="B1" s="2" t="s">
        <v>1</v>
      </c>
    </row>
    <row r="2" spans="1:4">
      <c r="B2" s="2" t="s">
        <v>2</v>
      </c>
      <c r="C2" s="2" t="s">
        <v>32</v>
      </c>
      <c r="D2" s="2" t="s">
        <v>63</v>
      </c>
    </row>
    <row r="3" spans="1:4">
      <c r="A3" s="3" t="s">
        <v>265</v>
      </c>
    </row>
    <row r="4" spans="1:4">
      <c r="A4" s="4" t="s">
        <v>266</v>
      </c>
      <c r="B4" s="6" t="n">
        <v>3</v>
      </c>
      <c r="C4" s="6" t="n">
        <v>24</v>
      </c>
      <c r="D4" s="6" t="n">
        <v>5</v>
      </c>
    </row>
    <row r="5" spans="1:4">
      <c r="A5" s="4" t="s">
        <v>267</v>
      </c>
    </row>
    <row r="6" spans="1:4">
      <c r="A6" s="3" t="s">
        <v>265</v>
      </c>
    </row>
    <row r="7" spans="1:4">
      <c r="A7" s="4" t="s">
        <v>266</v>
      </c>
      <c r="B7" s="5" t="n">
        <v>1</v>
      </c>
      <c r="C7" s="5" t="n">
        <v>13</v>
      </c>
      <c r="D7" s="5" t="n">
        <v>5</v>
      </c>
    </row>
    <row r="8" spans="1:4">
      <c r="A8" s="4" t="s">
        <v>268</v>
      </c>
    </row>
    <row r="9" spans="1:4">
      <c r="A9" s="3" t="s">
        <v>265</v>
      </c>
    </row>
    <row r="10" spans="1:4">
      <c r="A10" s="4" t="s">
        <v>266</v>
      </c>
      <c r="B10" s="6" t="n">
        <v>2</v>
      </c>
      <c r="C10" s="6" t="n">
        <v>11</v>
      </c>
      <c r="D10" s="4" t="s">
        <v>4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7"/>
    <col customWidth="1" max="2" min="2" width="26"/>
    <col customWidth="1" max="3" min="3" width="14"/>
    <col customWidth="1" max="4" min="4" width="14"/>
  </cols>
  <sheetData>
    <row r="1" spans="1:4">
      <c r="A1" s="1" t="s">
        <v>269</v>
      </c>
      <c r="B1" s="2" t="s">
        <v>1</v>
      </c>
    </row>
    <row r="2" spans="1:4">
      <c r="B2" s="2" t="s">
        <v>2</v>
      </c>
      <c r="C2" s="2" t="s">
        <v>32</v>
      </c>
      <c r="D2" s="2" t="s">
        <v>63</v>
      </c>
    </row>
    <row r="3" spans="1:4">
      <c r="A3" s="3" t="s">
        <v>270</v>
      </c>
    </row>
    <row r="4" spans="1:4">
      <c r="A4" s="4" t="s">
        <v>271</v>
      </c>
      <c r="B4" s="5" t="n">
        <v>684570</v>
      </c>
      <c r="C4" s="5" t="n">
        <v>974570</v>
      </c>
      <c r="D4" s="5" t="n">
        <v>1479494</v>
      </c>
    </row>
    <row r="5" spans="1:4">
      <c r="A5" s="4" t="s">
        <v>272</v>
      </c>
      <c r="B5" s="4" t="s">
        <v>43</v>
      </c>
      <c r="C5" s="5" t="n">
        <v>60000</v>
      </c>
      <c r="D5" s="5" t="n">
        <v>23076</v>
      </c>
    </row>
    <row r="6" spans="1:4">
      <c r="A6" s="4" t="s">
        <v>273</v>
      </c>
      <c r="B6" s="5" t="n">
        <v>-215671</v>
      </c>
      <c r="C6" s="5" t="n">
        <v>-350000</v>
      </c>
      <c r="D6" s="5" t="n">
        <v>-528000</v>
      </c>
    </row>
    <row r="7" spans="1:4">
      <c r="A7" s="4" t="s">
        <v>274</v>
      </c>
      <c r="B7" s="5" t="n">
        <v>468899</v>
      </c>
      <c r="C7" s="5" t="n">
        <v>684570</v>
      </c>
      <c r="D7" s="5" t="n">
        <v>974570</v>
      </c>
    </row>
    <row r="8" spans="1:4">
      <c r="A8" s="4" t="s">
        <v>275</v>
      </c>
      <c r="B8" s="5" t="n">
        <v>458899</v>
      </c>
    </row>
    <row r="9" spans="1:4">
      <c r="A9" s="3" t="s">
        <v>276</v>
      </c>
    </row>
    <row r="10" spans="1:4">
      <c r="A10" s="4" t="s">
        <v>277</v>
      </c>
      <c r="B10" s="4" t="s">
        <v>278</v>
      </c>
    </row>
    <row r="11" spans="1:4">
      <c r="A11" s="4" t="s">
        <v>275</v>
      </c>
      <c r="B11" s="4" t="s">
        <v>279</v>
      </c>
    </row>
    <row r="12" spans="1:4">
      <c r="A12" s="3" t="s">
        <v>280</v>
      </c>
    </row>
    <row r="13" spans="1:4">
      <c r="A13" s="4" t="s">
        <v>281</v>
      </c>
      <c r="B13" s="4" t="s">
        <v>43</v>
      </c>
    </row>
    <row r="14" spans="1:4">
      <c r="A14" s="4" t="s">
        <v>275</v>
      </c>
      <c r="B14" s="4" t="s">
        <v>43</v>
      </c>
    </row>
    <row r="15" spans="1:4">
      <c r="A15" s="4" t="s">
        <v>282</v>
      </c>
    </row>
    <row r="16" spans="1:4">
      <c r="A16" s="3" t="s">
        <v>270</v>
      </c>
    </row>
    <row r="17" spans="1:4">
      <c r="A17" s="4" t="s">
        <v>283</v>
      </c>
      <c r="D17" s="7" t="n">
        <v>1.25</v>
      </c>
    </row>
    <row r="18" spans="1:4">
      <c r="A18" s="4" t="s">
        <v>284</v>
      </c>
      <c r="D18" s="8" t="n">
        <v>4.6</v>
      </c>
    </row>
    <row r="19" spans="1:4">
      <c r="A19" s="4" t="s">
        <v>272</v>
      </c>
    </row>
    <row r="20" spans="1:4">
      <c r="A20" s="3" t="s">
        <v>270</v>
      </c>
    </row>
    <row r="21" spans="1:4">
      <c r="A21" s="4" t="s">
        <v>283</v>
      </c>
      <c r="C21" s="7" t="n">
        <v>1.24</v>
      </c>
      <c r="D21" s="8" t="n">
        <v>1.3</v>
      </c>
    </row>
    <row r="22" spans="1:4">
      <c r="A22" s="4" t="s">
        <v>284</v>
      </c>
      <c r="C22" s="8" t="n">
        <v>1.24</v>
      </c>
      <c r="D22" s="8" t="n">
        <v>1.3</v>
      </c>
    </row>
    <row r="23" spans="1:4">
      <c r="A23" s="4" t="s">
        <v>285</v>
      </c>
    </row>
    <row r="24" spans="1:4">
      <c r="A24" s="3" t="s">
        <v>270</v>
      </c>
    </row>
    <row r="25" spans="1:4">
      <c r="A25" s="4" t="s">
        <v>283</v>
      </c>
      <c r="B25" s="7" t="n">
        <v>1.24</v>
      </c>
      <c r="C25" s="8" t="n">
        <v>1.25</v>
      </c>
      <c r="D25" s="8" t="n">
        <v>1.5</v>
      </c>
    </row>
    <row r="26" spans="1:4">
      <c r="A26" s="4" t="s">
        <v>284</v>
      </c>
      <c r="B26" s="8" t="n">
        <v>3.74</v>
      </c>
      <c r="C26" s="8" t="n">
        <v>1.5</v>
      </c>
      <c r="D26" s="8" t="n">
        <v>4.6</v>
      </c>
    </row>
    <row r="27" spans="1:4">
      <c r="A27" s="4" t="s">
        <v>286</v>
      </c>
    </row>
    <row r="28" spans="1:4">
      <c r="A28" s="3" t="s">
        <v>270</v>
      </c>
    </row>
    <row r="29" spans="1:4">
      <c r="A29" s="4" t="s">
        <v>283</v>
      </c>
      <c r="D29" s="8" t="n">
        <v>1.25</v>
      </c>
    </row>
    <row r="30" spans="1:4">
      <c r="A30" s="4" t="s">
        <v>284</v>
      </c>
      <c r="D30" s="7" t="n">
        <v>3.74</v>
      </c>
    </row>
    <row r="31" spans="1:4">
      <c r="A31" s="4" t="s">
        <v>287</v>
      </c>
    </row>
    <row r="32" spans="1:4">
      <c r="A32" s="3" t="s">
        <v>270</v>
      </c>
    </row>
    <row r="33" spans="1:4">
      <c r="A33" s="4" t="s">
        <v>283</v>
      </c>
      <c r="C33" s="8" t="n">
        <v>1.24</v>
      </c>
    </row>
    <row r="34" spans="1:4">
      <c r="A34" s="4" t="s">
        <v>284</v>
      </c>
      <c r="C34" s="7" t="n">
        <v>3.74</v>
      </c>
    </row>
    <row r="35" spans="1:4">
      <c r="A35" s="4" t="s">
        <v>281</v>
      </c>
    </row>
    <row r="36" spans="1:4">
      <c r="A36" s="3" t="s">
        <v>270</v>
      </c>
    </row>
    <row r="37" spans="1:4">
      <c r="A37" s="4" t="s">
        <v>283</v>
      </c>
      <c r="B37" s="8" t="n">
        <v>1.24</v>
      </c>
    </row>
    <row r="38" spans="1:4">
      <c r="A38" s="4" t="s">
        <v>284</v>
      </c>
      <c r="B38" s="8" t="n">
        <v>3.74</v>
      </c>
    </row>
    <row r="39" spans="1:4">
      <c r="A39" s="4" t="s">
        <v>275</v>
      </c>
    </row>
    <row r="40" spans="1:4">
      <c r="A40" s="3" t="s">
        <v>270</v>
      </c>
    </row>
    <row r="41" spans="1:4">
      <c r="A41" s="4" t="s">
        <v>283</v>
      </c>
      <c r="B41" s="8" t="n">
        <v>1.24</v>
      </c>
    </row>
    <row r="42" spans="1:4">
      <c r="A42" s="4" t="s">
        <v>284</v>
      </c>
      <c r="B42" s="7" t="n">
        <v>3.7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288</v>
      </c>
      <c r="B1" s="2" t="s">
        <v>1</v>
      </c>
    </row>
    <row r="2" spans="1:2">
      <c r="B2" s="2" t="s">
        <v>289</v>
      </c>
    </row>
    <row r="3" spans="1:2">
      <c r="A3" s="4" t="s">
        <v>290</v>
      </c>
    </row>
    <row r="4" spans="1:2">
      <c r="A4" s="3" t="s">
        <v>291</v>
      </c>
    </row>
    <row r="5" spans="1:2">
      <c r="A5" s="4" t="s">
        <v>292</v>
      </c>
      <c r="B5" s="7" t="n">
        <v>1.24</v>
      </c>
    </row>
    <row r="6" spans="1:2">
      <c r="A6" s="4" t="s">
        <v>293</v>
      </c>
      <c r="B6" s="7" t="n">
        <v>1.85</v>
      </c>
    </row>
    <row r="7" spans="1:2">
      <c r="A7" s="4" t="s">
        <v>294</v>
      </c>
      <c r="B7" s="5" t="n">
        <v>297878</v>
      </c>
    </row>
    <row r="8" spans="1:2">
      <c r="A8" s="4" t="s">
        <v>295</v>
      </c>
      <c r="B8" s="4" t="s">
        <v>296</v>
      </c>
    </row>
    <row r="9" spans="1:2">
      <c r="A9" s="4" t="s">
        <v>297</v>
      </c>
      <c r="B9" s="7" t="n">
        <v>1.54</v>
      </c>
    </row>
    <row r="10" spans="1:2">
      <c r="A10" s="4" t="s">
        <v>298</v>
      </c>
      <c r="B10" s="5" t="n">
        <v>287878</v>
      </c>
    </row>
    <row r="11" spans="1:2">
      <c r="A11" s="4" t="s">
        <v>299</v>
      </c>
      <c r="B11" s="7" t="n">
        <v>1.55</v>
      </c>
    </row>
    <row r="12" spans="1:2">
      <c r="A12" s="4" t="s">
        <v>300</v>
      </c>
    </row>
    <row r="13" spans="1:2">
      <c r="A13" s="3" t="s">
        <v>291</v>
      </c>
    </row>
    <row r="14" spans="1:2">
      <c r="A14" s="4" t="s">
        <v>292</v>
      </c>
      <c r="B14" s="5" t="n">
        <v>2</v>
      </c>
    </row>
    <row r="15" spans="1:2">
      <c r="A15" s="4" t="s">
        <v>293</v>
      </c>
      <c r="B15" s="7" t="n">
        <v>2.25</v>
      </c>
    </row>
    <row r="16" spans="1:2">
      <c r="A16" s="4" t="s">
        <v>294</v>
      </c>
      <c r="B16" s="5" t="n">
        <v>155000</v>
      </c>
    </row>
    <row r="17" spans="1:2">
      <c r="A17" s="4" t="s">
        <v>295</v>
      </c>
      <c r="B17" s="4" t="s">
        <v>301</v>
      </c>
    </row>
    <row r="18" spans="1:2">
      <c r="A18" s="4" t="s">
        <v>297</v>
      </c>
      <c r="B18" s="7" t="n">
        <v>2.12</v>
      </c>
    </row>
    <row r="19" spans="1:2">
      <c r="A19" s="4" t="s">
        <v>298</v>
      </c>
      <c r="B19" s="5" t="n">
        <v>155000</v>
      </c>
    </row>
    <row r="20" spans="1:2">
      <c r="A20" s="4" t="s">
        <v>299</v>
      </c>
      <c r="B20" s="7" t="n">
        <v>2.12</v>
      </c>
    </row>
    <row r="21" spans="1:2">
      <c r="A21" s="4" t="s">
        <v>302</v>
      </c>
    </row>
    <row r="22" spans="1:2">
      <c r="A22" s="3" t="s">
        <v>291</v>
      </c>
    </row>
    <row r="23" spans="1:2">
      <c r="A23" s="4" t="s">
        <v>292</v>
      </c>
      <c r="B23" s="8" t="n">
        <v>3.69</v>
      </c>
    </row>
    <row r="24" spans="1:2">
      <c r="A24" s="4" t="s">
        <v>293</v>
      </c>
      <c r="B24" s="7" t="n">
        <v>3.74</v>
      </c>
    </row>
    <row r="25" spans="1:2">
      <c r="A25" s="4" t="s">
        <v>294</v>
      </c>
      <c r="B25" s="5" t="n">
        <v>16021</v>
      </c>
    </row>
    <row r="26" spans="1:2">
      <c r="A26" s="4" t="s">
        <v>295</v>
      </c>
      <c r="B26" s="4" t="s">
        <v>303</v>
      </c>
    </row>
    <row r="27" spans="1:2">
      <c r="A27" s="4" t="s">
        <v>297</v>
      </c>
      <c r="B27" s="7" t="n">
        <v>3.72</v>
      </c>
    </row>
    <row r="28" spans="1:2">
      <c r="A28" s="4" t="s">
        <v>298</v>
      </c>
      <c r="B28" s="5" t="n">
        <v>16021</v>
      </c>
    </row>
    <row r="29" spans="1:2">
      <c r="A29" s="4" t="s">
        <v>299</v>
      </c>
      <c r="B29" s="7" t="n">
        <v>3.72</v>
      </c>
    </row>
    <row r="30" spans="1:2">
      <c r="A30" s="4" t="s">
        <v>304</v>
      </c>
    </row>
    <row r="31" spans="1:2">
      <c r="A31" s="3" t="s">
        <v>291</v>
      </c>
    </row>
    <row r="32" spans="1:2">
      <c r="A32" s="4" t="s">
        <v>292</v>
      </c>
      <c r="B32" s="8" t="n">
        <v>1.24</v>
      </c>
    </row>
    <row r="33" spans="1:2">
      <c r="A33" s="4" t="s">
        <v>293</v>
      </c>
      <c r="B33" s="7" t="n">
        <v>3.74</v>
      </c>
    </row>
    <row r="34" spans="1:2">
      <c r="A34" s="4" t="s">
        <v>294</v>
      </c>
      <c r="B34" s="5" t="n">
        <v>468899</v>
      </c>
    </row>
    <row r="35" spans="1:2">
      <c r="A35" s="4" t="s">
        <v>295</v>
      </c>
      <c r="B35" s="4" t="s">
        <v>278</v>
      </c>
    </row>
    <row r="36" spans="1:2">
      <c r="A36" s="4" t="s">
        <v>297</v>
      </c>
      <c r="B36" s="7" t="n">
        <v>1.81</v>
      </c>
    </row>
    <row r="37" spans="1:2">
      <c r="A37" s="4" t="s">
        <v>298</v>
      </c>
      <c r="B37" s="5" t="n">
        <v>458899</v>
      </c>
    </row>
    <row r="38" spans="1:2">
      <c r="A38" s="4" t="s">
        <v>299</v>
      </c>
      <c r="B38" s="7" t="n">
        <v>1.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05</v>
      </c>
      <c r="B1" s="2" t="s">
        <v>206</v>
      </c>
      <c r="C1" s="2" t="s">
        <v>1</v>
      </c>
    </row>
    <row r="2" spans="1:5">
      <c r="B2" s="2" t="s">
        <v>306</v>
      </c>
      <c r="C2" s="2" t="s">
        <v>2</v>
      </c>
      <c r="D2" s="2" t="s">
        <v>32</v>
      </c>
      <c r="E2" s="2" t="s">
        <v>63</v>
      </c>
    </row>
    <row r="3" spans="1:5">
      <c r="A3" s="3" t="s">
        <v>307</v>
      </c>
    </row>
    <row r="4" spans="1:5">
      <c r="A4" s="4" t="s">
        <v>308</v>
      </c>
      <c r="B4" s="5" t="n">
        <v>7500</v>
      </c>
      <c r="C4" s="5" t="n">
        <v>7500</v>
      </c>
    </row>
    <row r="5" spans="1:5">
      <c r="A5" s="4" t="s">
        <v>272</v>
      </c>
      <c r="C5" s="5" t="n">
        <v>340000</v>
      </c>
      <c r="D5" s="5" t="n">
        <v>15000</v>
      </c>
    </row>
    <row r="6" spans="1:5">
      <c r="A6" s="4" t="s">
        <v>309</v>
      </c>
      <c r="B6" s="5" t="n">
        <v>-5000</v>
      </c>
      <c r="C6" s="5" t="n">
        <v>-2500</v>
      </c>
      <c r="D6" s="5" t="n">
        <v>-7500</v>
      </c>
    </row>
    <row r="7" spans="1:5">
      <c r="A7" s="4" t="s">
        <v>285</v>
      </c>
      <c r="C7" s="5" t="n">
        <v>-2500</v>
      </c>
    </row>
    <row r="8" spans="1:5">
      <c r="A8" s="4" t="s">
        <v>310</v>
      </c>
      <c r="C8" s="5" t="n">
        <v>342500</v>
      </c>
      <c r="D8" s="5" t="n">
        <v>7500</v>
      </c>
    </row>
    <row r="9" spans="1:5">
      <c r="A9" s="3" t="s">
        <v>311</v>
      </c>
    </row>
    <row r="10" spans="1:5">
      <c r="A10" s="4" t="s">
        <v>308</v>
      </c>
      <c r="B10" s="7" t="n">
        <v>1.13</v>
      </c>
      <c r="C10" s="7" t="n">
        <v>1.13</v>
      </c>
      <c r="D10" s="6" t="n">
        <v>0</v>
      </c>
      <c r="E10" s="6" t="n">
        <v>0</v>
      </c>
    </row>
    <row r="11" spans="1:5">
      <c r="A11" s="4" t="s">
        <v>272</v>
      </c>
      <c r="C11" s="5" t="n">
        <v>1</v>
      </c>
      <c r="D11" s="8" t="n">
        <v>1.13</v>
      </c>
      <c r="E11" s="5" t="n">
        <v>0</v>
      </c>
    </row>
    <row r="12" spans="1:5">
      <c r="A12" s="4" t="s">
        <v>309</v>
      </c>
      <c r="C12" s="8" t="n">
        <v>1.13</v>
      </c>
      <c r="D12" s="8" t="n">
        <v>1.13</v>
      </c>
      <c r="E12" s="5" t="n">
        <v>0</v>
      </c>
    </row>
    <row r="13" spans="1:5">
      <c r="A13" s="4" t="s">
        <v>285</v>
      </c>
      <c r="C13" s="8" t="n">
        <v>1.13</v>
      </c>
      <c r="D13" s="5" t="n">
        <v>0</v>
      </c>
      <c r="E13" s="5" t="n">
        <v>0</v>
      </c>
    </row>
    <row r="14" spans="1:5">
      <c r="A14" s="4" t="s">
        <v>310</v>
      </c>
      <c r="C14" s="6" t="n">
        <v>1</v>
      </c>
      <c r="D14" s="7" t="n">
        <v>1.13</v>
      </c>
      <c r="E14" s="6" t="n">
        <v>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 customWidth="1" max="6" min="6" width="17"/>
  </cols>
  <sheetData>
    <row r="1" spans="1:6">
      <c r="A1" s="1" t="s">
        <v>312</v>
      </c>
      <c r="B1" s="2" t="s">
        <v>206</v>
      </c>
      <c r="D1" s="2" t="s">
        <v>1</v>
      </c>
    </row>
    <row r="2" spans="1:6">
      <c r="B2" s="2" t="s">
        <v>313</v>
      </c>
      <c r="C2" s="2" t="s">
        <v>306</v>
      </c>
      <c r="D2" s="2" t="s">
        <v>2</v>
      </c>
      <c r="E2" s="2" t="s">
        <v>32</v>
      </c>
      <c r="F2" s="2" t="s">
        <v>63</v>
      </c>
    </row>
    <row r="3" spans="1:6">
      <c r="A3" s="3" t="s">
        <v>314</v>
      </c>
    </row>
    <row r="4" spans="1:6">
      <c r="A4" s="4" t="s">
        <v>315</v>
      </c>
      <c r="D4" s="6" t="n">
        <v>0</v>
      </c>
      <c r="E4" s="6" t="n">
        <v>0</v>
      </c>
      <c r="F4" s="6" t="n">
        <v>0</v>
      </c>
    </row>
    <row r="5" spans="1:6">
      <c r="A5" s="4" t="s">
        <v>97</v>
      </c>
      <c r="D5" s="6" t="n">
        <v>3</v>
      </c>
      <c r="E5" s="6" t="n">
        <v>24</v>
      </c>
      <c r="F5" s="6" t="n">
        <v>5</v>
      </c>
    </row>
    <row r="6" spans="1:6">
      <c r="A6" s="4" t="s">
        <v>316</v>
      </c>
      <c r="D6" s="5" t="n">
        <v>458899</v>
      </c>
    </row>
    <row r="7" spans="1:6">
      <c r="A7" s="4" t="s">
        <v>317</v>
      </c>
      <c r="D7" s="5" t="n">
        <v>215671</v>
      </c>
      <c r="E7" s="5" t="n">
        <v>350000</v>
      </c>
      <c r="F7" s="5" t="n">
        <v>528000</v>
      </c>
    </row>
    <row r="8" spans="1:6">
      <c r="A8" s="4" t="s">
        <v>318</v>
      </c>
      <c r="D8" s="6" t="n">
        <v>1</v>
      </c>
    </row>
    <row r="9" spans="1:6">
      <c r="A9" s="4" t="s">
        <v>319</v>
      </c>
    </row>
    <row r="10" spans="1:6">
      <c r="A10" s="3" t="s">
        <v>314</v>
      </c>
    </row>
    <row r="11" spans="1:6">
      <c r="A11" s="4" t="s">
        <v>320</v>
      </c>
      <c r="D11" s="4" t="s">
        <v>321</v>
      </c>
    </row>
    <row r="12" spans="1:6">
      <c r="A12" s="4" t="s">
        <v>322</v>
      </c>
      <c r="D12" s="4" t="s">
        <v>323</v>
      </c>
    </row>
    <row r="13" spans="1:6">
      <c r="A13" s="4" t="s">
        <v>324</v>
      </c>
    </row>
    <row r="14" spans="1:6">
      <c r="A14" s="3" t="s">
        <v>314</v>
      </c>
    </row>
    <row r="15" spans="1:6">
      <c r="A15" s="4" t="s">
        <v>322</v>
      </c>
      <c r="D15" s="4" t="s">
        <v>325</v>
      </c>
    </row>
    <row r="16" spans="1:6">
      <c r="A16" s="4" t="s">
        <v>326</v>
      </c>
    </row>
    <row r="17" spans="1:6">
      <c r="A17" s="3" t="s">
        <v>314</v>
      </c>
    </row>
    <row r="18" spans="1:6">
      <c r="A18" s="4" t="s">
        <v>97</v>
      </c>
      <c r="D18" s="6" t="n">
        <v>2</v>
      </c>
      <c r="E18" s="6" t="n">
        <v>11</v>
      </c>
      <c r="F18" s="6" t="n">
        <v>0</v>
      </c>
    </row>
    <row r="19" spans="1:6">
      <c r="A19" s="4" t="s">
        <v>327</v>
      </c>
      <c r="D19" s="5" t="n">
        <v>342500</v>
      </c>
      <c r="E19" s="5" t="n">
        <v>7500</v>
      </c>
    </row>
    <row r="20" spans="1:6">
      <c r="A20" s="4" t="s">
        <v>328</v>
      </c>
      <c r="E20" s="5" t="n">
        <v>2500</v>
      </c>
    </row>
    <row r="21" spans="1:6">
      <c r="A21" s="4" t="s">
        <v>329</v>
      </c>
      <c r="C21" s="5" t="n">
        <v>5000</v>
      </c>
      <c r="D21" s="5" t="n">
        <v>2500</v>
      </c>
      <c r="E21" s="5" t="n">
        <v>7500</v>
      </c>
    </row>
    <row r="22" spans="1:6">
      <c r="A22" s="4" t="s">
        <v>318</v>
      </c>
      <c r="D22" s="6" t="n">
        <v>342</v>
      </c>
    </row>
    <row r="23" spans="1:6">
      <c r="A23" s="4" t="s">
        <v>330</v>
      </c>
      <c r="D23" s="5" t="n">
        <v>340000</v>
      </c>
      <c r="E23" s="5" t="n">
        <v>15000</v>
      </c>
    </row>
    <row r="24" spans="1:6">
      <c r="A24" s="4" t="s">
        <v>331</v>
      </c>
    </row>
    <row r="25" spans="1:6">
      <c r="A25" s="3" t="s">
        <v>314</v>
      </c>
    </row>
    <row r="26" spans="1:6">
      <c r="A26" s="4" t="s">
        <v>322</v>
      </c>
      <c r="B26" s="4" t="s">
        <v>332</v>
      </c>
    </row>
    <row r="27" spans="1:6">
      <c r="A27" s="4" t="s">
        <v>330</v>
      </c>
      <c r="B27" s="5" t="n">
        <v>340000</v>
      </c>
    </row>
    <row r="28" spans="1:6">
      <c r="A28" s="4" t="s">
        <v>333</v>
      </c>
    </row>
    <row r="29" spans="1:6">
      <c r="A29" s="3" t="s">
        <v>314</v>
      </c>
    </row>
    <row r="30" spans="1:6">
      <c r="A30" s="4" t="s">
        <v>334</v>
      </c>
      <c r="D30" s="5" t="n">
        <v>661157</v>
      </c>
    </row>
    <row r="31" spans="1:6">
      <c r="A31" s="4" t="s">
        <v>335</v>
      </c>
      <c r="D31" s="4" t="s">
        <v>336</v>
      </c>
    </row>
    <row r="32" spans="1:6">
      <c r="A32" s="4" t="s">
        <v>337</v>
      </c>
    </row>
    <row r="33" spans="1:6">
      <c r="A33" s="3" t="s">
        <v>314</v>
      </c>
    </row>
    <row r="34" spans="1:6">
      <c r="A34" s="4" t="s">
        <v>334</v>
      </c>
      <c r="D34" s="5" t="n">
        <v>8000000</v>
      </c>
    </row>
    <row r="35" spans="1:6">
      <c r="A35" s="4" t="s">
        <v>316</v>
      </c>
      <c r="D35" s="5" t="n">
        <v>458899</v>
      </c>
    </row>
    <row r="36" spans="1:6">
      <c r="A36" s="4" t="s">
        <v>338</v>
      </c>
      <c r="D36" s="7" t="n">
        <v>1.82</v>
      </c>
    </row>
    <row r="37" spans="1:6">
      <c r="A37" s="4" t="s">
        <v>339</v>
      </c>
      <c r="D37" s="5" t="n">
        <v>3799182</v>
      </c>
    </row>
    <row r="38" spans="1:6">
      <c r="A38" s="4" t="s">
        <v>340</v>
      </c>
      <c r="E38" s="7" t="n">
        <v>0.23</v>
      </c>
      <c r="F38" s="7" t="n">
        <v>0.4</v>
      </c>
    </row>
    <row r="39" spans="1:6">
      <c r="A39" s="4" t="s">
        <v>341</v>
      </c>
      <c r="E39" s="4" t="s">
        <v>342</v>
      </c>
    </row>
    <row r="40" spans="1:6">
      <c r="A40" s="4" t="s">
        <v>343</v>
      </c>
      <c r="E40" s="4" t="s">
        <v>344</v>
      </c>
      <c r="F40" s="4" t="s">
        <v>345</v>
      </c>
    </row>
    <row r="41" spans="1:6">
      <c r="A41" s="4" t="s">
        <v>346</v>
      </c>
      <c r="E41" s="4" t="s">
        <v>347</v>
      </c>
      <c r="F41" s="4" t="s">
        <v>347</v>
      </c>
    </row>
    <row r="42" spans="1:6">
      <c r="A42" s="4" t="s">
        <v>348</v>
      </c>
      <c r="E42" s="4" t="s">
        <v>349</v>
      </c>
      <c r="F42" s="4" t="s">
        <v>350</v>
      </c>
    </row>
    <row r="43" spans="1:6">
      <c r="A43" s="4" t="s">
        <v>351</v>
      </c>
    </row>
    <row r="44" spans="1:6">
      <c r="A44" s="3" t="s">
        <v>314</v>
      </c>
    </row>
    <row r="45" spans="1:6">
      <c r="A45" s="4" t="s">
        <v>320</v>
      </c>
      <c r="D45" s="4" t="s">
        <v>352</v>
      </c>
    </row>
    <row r="46" spans="1:6">
      <c r="A46" s="4" t="s">
        <v>353</v>
      </c>
    </row>
    <row r="47" spans="1:6">
      <c r="A47" s="3" t="s">
        <v>314</v>
      </c>
    </row>
    <row r="48" spans="1:6">
      <c r="A48" s="4" t="s">
        <v>320</v>
      </c>
      <c r="D48" s="4" t="s">
        <v>354</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5</v>
      </c>
      <c r="B1" s="2" t="s">
        <v>1</v>
      </c>
    </row>
    <row r="2" spans="1:4">
      <c r="B2" s="2" t="s">
        <v>2</v>
      </c>
      <c r="C2" s="2" t="s">
        <v>32</v>
      </c>
      <c r="D2" s="2" t="s">
        <v>63</v>
      </c>
    </row>
    <row r="3" spans="1:4">
      <c r="A3" s="3" t="s">
        <v>138</v>
      </c>
    </row>
    <row r="4" spans="1:4">
      <c r="A4" s="4" t="s">
        <v>356</v>
      </c>
      <c r="B4" s="6" t="n">
        <v>19</v>
      </c>
      <c r="C4" s="6" t="n">
        <v>28</v>
      </c>
      <c r="D4" s="6" t="n">
        <v>2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7</v>
      </c>
      <c r="B1" s="2" t="s">
        <v>1</v>
      </c>
    </row>
    <row r="2" spans="1:4">
      <c r="B2" s="2" t="s">
        <v>2</v>
      </c>
      <c r="C2" s="2" t="s">
        <v>32</v>
      </c>
      <c r="D2" s="2" t="s">
        <v>63</v>
      </c>
    </row>
    <row r="3" spans="1:4">
      <c r="A3" s="3" t="s">
        <v>141</v>
      </c>
    </row>
    <row r="4" spans="1:4">
      <c r="A4" s="4" t="s">
        <v>358</v>
      </c>
      <c r="B4" s="6" t="n">
        <v>-3031</v>
      </c>
      <c r="C4" s="6" t="n">
        <v>-1216</v>
      </c>
      <c r="D4" s="6" t="n">
        <v>-1240</v>
      </c>
    </row>
    <row r="5" spans="1:4">
      <c r="A5" s="4" t="s">
        <v>359</v>
      </c>
      <c r="B5" s="4" t="s">
        <v>43</v>
      </c>
      <c r="C5" s="4" t="s">
        <v>43</v>
      </c>
      <c r="D5" s="4" t="s">
        <v>43</v>
      </c>
    </row>
    <row r="6" spans="1:4">
      <c r="A6" s="4" t="s">
        <v>360</v>
      </c>
      <c r="B6" s="6" t="n">
        <v>-3031</v>
      </c>
      <c r="C6" s="6" t="n">
        <v>-1216</v>
      </c>
      <c r="D6" s="6" t="n">
        <v>-12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61</v>
      </c>
      <c r="B1" s="2" t="s">
        <v>1</v>
      </c>
    </row>
    <row r="2" spans="1:4">
      <c r="B2" s="2" t="s">
        <v>2</v>
      </c>
      <c r="C2" s="2" t="s">
        <v>32</v>
      </c>
      <c r="D2" s="2" t="s">
        <v>63</v>
      </c>
    </row>
    <row r="3" spans="1:4">
      <c r="A3" s="3" t="s">
        <v>141</v>
      </c>
    </row>
    <row r="4" spans="1:4">
      <c r="A4" s="4" t="s">
        <v>362</v>
      </c>
      <c r="B4" s="4" t="s">
        <v>363</v>
      </c>
      <c r="C4" s="4" t="s">
        <v>363</v>
      </c>
      <c r="D4" s="4" t="s">
        <v>363</v>
      </c>
    </row>
    <row r="5" spans="1:4">
      <c r="A5" s="4" t="s">
        <v>364</v>
      </c>
      <c r="B5" s="4" t="s">
        <v>365</v>
      </c>
    </row>
    <row r="6" spans="1:4">
      <c r="A6" s="4" t="s">
        <v>366</v>
      </c>
      <c r="B6" s="4" t="s">
        <v>367</v>
      </c>
      <c r="C6" s="4" t="s">
        <v>368</v>
      </c>
      <c r="D6" s="4" t="s">
        <v>369</v>
      </c>
    </row>
    <row r="7" spans="1:4">
      <c r="A7" s="4" t="s">
        <v>370</v>
      </c>
      <c r="D7" s="4" t="s">
        <v>371</v>
      </c>
    </row>
    <row r="8" spans="1:4">
      <c r="A8" s="4" t="s">
        <v>84</v>
      </c>
      <c r="B8" s="4" t="s">
        <v>342</v>
      </c>
      <c r="C8" s="4" t="s">
        <v>342</v>
      </c>
      <c r="D8" s="4" t="s">
        <v>3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63</v>
      </c>
    </row>
    <row r="3" spans="1:4">
      <c r="A3" s="3" t="s">
        <v>64</v>
      </c>
    </row>
    <row r="4" spans="1:4">
      <c r="A4" s="4" t="s">
        <v>65</v>
      </c>
      <c r="B4" s="6" t="n">
        <v>3059</v>
      </c>
      <c r="C4" s="6" t="n">
        <v>1216</v>
      </c>
      <c r="D4" s="6" t="n">
        <v>1242</v>
      </c>
    </row>
    <row r="5" spans="1:4">
      <c r="A5" s="4" t="s">
        <v>66</v>
      </c>
      <c r="B5" s="5" t="n">
        <v>3059</v>
      </c>
      <c r="C5" s="5" t="n">
        <v>1216</v>
      </c>
      <c r="D5" s="5" t="n">
        <v>1242</v>
      </c>
    </row>
    <row r="6" spans="1:4">
      <c r="A6" s="4" t="s">
        <v>67</v>
      </c>
      <c r="B6" s="5" t="n">
        <v>-3059</v>
      </c>
      <c r="C6" s="5" t="n">
        <v>-1216</v>
      </c>
      <c r="D6" s="5" t="n">
        <v>-1242</v>
      </c>
    </row>
    <row r="7" spans="1:4">
      <c r="A7" s="4" t="s">
        <v>68</v>
      </c>
      <c r="B7" s="5" t="n">
        <v>28</v>
      </c>
      <c r="D7" s="5" t="n">
        <v>2</v>
      </c>
    </row>
    <row r="8" spans="1:4">
      <c r="A8" s="4" t="s">
        <v>69</v>
      </c>
      <c r="B8" s="5" t="n">
        <v>-3031</v>
      </c>
      <c r="C8" s="5" t="n">
        <v>-1216</v>
      </c>
      <c r="D8" s="5" t="n">
        <v>-1240</v>
      </c>
    </row>
    <row r="9" spans="1:4">
      <c r="A9" s="4" t="s">
        <v>70</v>
      </c>
      <c r="B9" s="4" t="s">
        <v>43</v>
      </c>
      <c r="C9" s="4" t="s">
        <v>43</v>
      </c>
      <c r="D9" s="4" t="s">
        <v>43</v>
      </c>
    </row>
    <row r="10" spans="1:4">
      <c r="A10" s="4" t="s">
        <v>71</v>
      </c>
      <c r="B10" s="5" t="n">
        <v>-3031</v>
      </c>
      <c r="C10" s="5" t="n">
        <v>-1216</v>
      </c>
      <c r="D10" s="5" t="n">
        <v>-1240</v>
      </c>
    </row>
    <row r="11" spans="1:4">
      <c r="A11" s="4" t="s">
        <v>72</v>
      </c>
      <c r="D11" s="5" t="n">
        <v>250</v>
      </c>
    </row>
    <row r="12" spans="1:4">
      <c r="A12" s="4" t="s">
        <v>73</v>
      </c>
      <c r="B12" s="6" t="n">
        <v>-3031</v>
      </c>
      <c r="C12" s="6" t="n">
        <v>-1216</v>
      </c>
      <c r="D12" s="6" t="n">
        <v>-990</v>
      </c>
    </row>
    <row r="13" spans="1:4">
      <c r="A13" s="4" t="s">
        <v>74</v>
      </c>
      <c r="B13" s="7" t="n">
        <v>-0.14</v>
      </c>
      <c r="C13" s="7" t="n">
        <v>-0.06</v>
      </c>
      <c r="D13" s="7" t="n">
        <v>-0.06</v>
      </c>
    </row>
    <row r="14" spans="1:4">
      <c r="A14" s="4" t="s">
        <v>75</v>
      </c>
      <c r="D14" s="8" t="n">
        <v>0.01</v>
      </c>
    </row>
    <row r="15" spans="1:4">
      <c r="A15" s="4" t="s">
        <v>76</v>
      </c>
      <c r="B15" s="7" t="n">
        <v>-0.14</v>
      </c>
      <c r="C15" s="7" t="n">
        <v>-0.06</v>
      </c>
      <c r="D15" s="7" t="n">
        <v>-0.05</v>
      </c>
    </row>
    <row r="16" spans="1:4">
      <c r="A16" s="4" t="s">
        <v>77</v>
      </c>
      <c r="B16" s="5" t="n">
        <v>21036390</v>
      </c>
      <c r="C16" s="5" t="n">
        <v>21027640</v>
      </c>
      <c r="D16" s="5" t="n">
        <v>21027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2</v>
      </c>
      <c r="B1" s="2" t="s">
        <v>2</v>
      </c>
      <c r="C1" s="2" t="s">
        <v>32</v>
      </c>
    </row>
    <row r="2" spans="1:3">
      <c r="A2" s="3" t="s">
        <v>141</v>
      </c>
    </row>
    <row r="3" spans="1:3">
      <c r="A3" s="4" t="s">
        <v>373</v>
      </c>
      <c r="B3" s="6" t="n">
        <v>9247</v>
      </c>
      <c r="C3" s="6" t="n">
        <v>8281</v>
      </c>
    </row>
    <row r="4" spans="1:3">
      <c r="A4" s="4" t="s">
        <v>374</v>
      </c>
      <c r="B4" s="5" t="n">
        <v>1297</v>
      </c>
      <c r="C4" s="5" t="n">
        <v>1297</v>
      </c>
    </row>
    <row r="5" spans="1:3">
      <c r="A5" s="4" t="s">
        <v>375</v>
      </c>
      <c r="B5" s="5" t="n">
        <v>163</v>
      </c>
      <c r="C5" s="5" t="n">
        <v>326</v>
      </c>
    </row>
    <row r="6" spans="1:3">
      <c r="A6" s="4" t="s">
        <v>376</v>
      </c>
      <c r="B6" s="5" t="n">
        <v>10707</v>
      </c>
      <c r="C6" s="5" t="n">
        <v>9904</v>
      </c>
    </row>
    <row r="7" spans="1:3">
      <c r="A7" s="4" t="s">
        <v>377</v>
      </c>
      <c r="B7" s="5" t="n">
        <v>-10707</v>
      </c>
      <c r="C7" s="5" t="n">
        <v>-9904</v>
      </c>
    </row>
    <row r="8" spans="1:3">
      <c r="A8" s="4" t="s">
        <v>378</v>
      </c>
      <c r="B8" s="4" t="s">
        <v>43</v>
      </c>
      <c r="C8"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3"/>
    <col customWidth="1" max="2" min="2" width="21"/>
  </cols>
  <sheetData>
    <row r="1" spans="1:2">
      <c r="A1" s="1" t="s">
        <v>379</v>
      </c>
      <c r="B1" s="2" t="s">
        <v>380</v>
      </c>
    </row>
    <row r="2" spans="1:2">
      <c r="A2" s="3" t="s">
        <v>381</v>
      </c>
    </row>
    <row r="3" spans="1:2">
      <c r="A3" s="4" t="s">
        <v>382</v>
      </c>
      <c r="B3" s="6" t="n">
        <v>22365</v>
      </c>
    </row>
    <row r="4" spans="1:2">
      <c r="A4" s="5" t="n">
        <v>2022</v>
      </c>
    </row>
    <row r="5" spans="1:2">
      <c r="A5" s="3" t="s">
        <v>381</v>
      </c>
    </row>
    <row r="6" spans="1:2">
      <c r="A6" s="4" t="s">
        <v>382</v>
      </c>
      <c r="B6" s="5" t="n">
        <v>1674</v>
      </c>
    </row>
    <row r="7" spans="1:2">
      <c r="A7" s="5" t="n">
        <v>2024</v>
      </c>
    </row>
    <row r="8" spans="1:2">
      <c r="A8" s="3" t="s">
        <v>381</v>
      </c>
    </row>
    <row r="9" spans="1:2">
      <c r="A9" s="4" t="s">
        <v>382</v>
      </c>
      <c r="B9" s="5" t="n">
        <v>1876</v>
      </c>
    </row>
    <row r="10" spans="1:2">
      <c r="A10" s="5" t="n">
        <v>2025</v>
      </c>
    </row>
    <row r="11" spans="1:2">
      <c r="A11" s="3" t="s">
        <v>381</v>
      </c>
    </row>
    <row r="12" spans="1:2">
      <c r="A12" s="4" t="s">
        <v>382</v>
      </c>
      <c r="B12" s="5" t="n">
        <v>3</v>
      </c>
    </row>
    <row r="13" spans="1:2">
      <c r="A13" s="5" t="n">
        <v>2026</v>
      </c>
    </row>
    <row r="14" spans="1:2">
      <c r="A14" s="3" t="s">
        <v>381</v>
      </c>
    </row>
    <row r="15" spans="1:2">
      <c r="A15" s="4" t="s">
        <v>382</v>
      </c>
      <c r="B15" s="5" t="n">
        <v>1</v>
      </c>
    </row>
    <row r="16" spans="1:2">
      <c r="A16" s="5" t="n">
        <v>2027</v>
      </c>
    </row>
    <row r="17" spans="1:2">
      <c r="A17" s="3" t="s">
        <v>381</v>
      </c>
    </row>
    <row r="18" spans="1:2">
      <c r="A18" s="4" t="s">
        <v>382</v>
      </c>
      <c r="B18" s="5" t="n">
        <v>1</v>
      </c>
    </row>
    <row r="19" spans="1:2">
      <c r="A19" s="5" t="n">
        <v>2028</v>
      </c>
    </row>
    <row r="20" spans="1:2">
      <c r="A20" s="3" t="s">
        <v>381</v>
      </c>
    </row>
    <row r="21" spans="1:2">
      <c r="A21" s="4" t="s">
        <v>382</v>
      </c>
      <c r="B21" s="5" t="n">
        <v>3492</v>
      </c>
    </row>
    <row r="22" spans="1:2">
      <c r="A22" s="5" t="n">
        <v>2029</v>
      </c>
    </row>
    <row r="23" spans="1:2">
      <c r="A23" s="3" t="s">
        <v>381</v>
      </c>
    </row>
    <row r="24" spans="1:2">
      <c r="A24" s="4" t="s">
        <v>382</v>
      </c>
      <c r="B24" s="5" t="n">
        <v>2501</v>
      </c>
    </row>
    <row r="25" spans="1:2">
      <c r="A25" s="5" t="n">
        <v>2030</v>
      </c>
    </row>
    <row r="26" spans="1:2">
      <c r="A26" s="3" t="s">
        <v>381</v>
      </c>
    </row>
    <row r="27" spans="1:2">
      <c r="A27" s="4" t="s">
        <v>382</v>
      </c>
      <c r="B27" s="5" t="n">
        <v>1281</v>
      </c>
    </row>
    <row r="28" spans="1:2">
      <c r="A28" s="5" t="n">
        <v>2031</v>
      </c>
    </row>
    <row r="29" spans="1:2">
      <c r="A29" s="3" t="s">
        <v>381</v>
      </c>
    </row>
    <row r="30" spans="1:2">
      <c r="A30" s="4" t="s">
        <v>382</v>
      </c>
      <c r="B30" s="5" t="n">
        <v>391</v>
      </c>
    </row>
    <row r="31" spans="1:2">
      <c r="A31" s="5" t="n">
        <v>2033</v>
      </c>
    </row>
    <row r="32" spans="1:2">
      <c r="A32" s="3" t="s">
        <v>381</v>
      </c>
    </row>
    <row r="33" spans="1:2">
      <c r="A33" s="4" t="s">
        <v>382</v>
      </c>
      <c r="B33" s="5" t="n">
        <v>6625</v>
      </c>
    </row>
    <row r="34" spans="1:2">
      <c r="A34" s="5" t="n">
        <v>2034</v>
      </c>
    </row>
    <row r="35" spans="1:2">
      <c r="A35" s="3" t="s">
        <v>381</v>
      </c>
    </row>
    <row r="36" spans="1:2">
      <c r="A36" s="4" t="s">
        <v>382</v>
      </c>
      <c r="B36" s="5" t="n">
        <v>452</v>
      </c>
    </row>
    <row r="37" spans="1:2">
      <c r="A37" s="5" t="n">
        <v>2035</v>
      </c>
    </row>
    <row r="38" spans="1:2">
      <c r="A38" s="3" t="s">
        <v>381</v>
      </c>
    </row>
    <row r="39" spans="1:2">
      <c r="A39" s="4" t="s">
        <v>382</v>
      </c>
      <c r="B39" s="5" t="n">
        <v>1802</v>
      </c>
    </row>
    <row r="40" spans="1:2">
      <c r="A40" s="5" t="n">
        <v>2036</v>
      </c>
    </row>
    <row r="41" spans="1:2">
      <c r="A41" s="3" t="s">
        <v>381</v>
      </c>
    </row>
    <row r="42" spans="1:2">
      <c r="A42" s="4" t="s">
        <v>382</v>
      </c>
      <c r="B42" s="6" t="n">
        <v>22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63</v>
      </c>
    </row>
    <row r="3" spans="1:4">
      <c r="A3" s="3" t="s">
        <v>384</v>
      </c>
    </row>
    <row r="4" spans="1:4">
      <c r="A4" s="4" t="s">
        <v>385</v>
      </c>
      <c r="B4" s="6" t="n">
        <v>628</v>
      </c>
      <c r="C4" s="6" t="n">
        <v>628</v>
      </c>
      <c r="D4" s="6" t="n">
        <v>619</v>
      </c>
    </row>
    <row r="5" spans="1:4">
      <c r="A5" s="4" t="s">
        <v>386</v>
      </c>
      <c r="B5" s="4" t="s">
        <v>43</v>
      </c>
      <c r="C5" s="4" t="s">
        <v>43</v>
      </c>
      <c r="D5" s="4" t="s">
        <v>43</v>
      </c>
    </row>
    <row r="6" spans="1:4">
      <c r="A6" s="4" t="s">
        <v>387</v>
      </c>
      <c r="B6" s="4" t="s">
        <v>43</v>
      </c>
      <c r="C6" s="4" t="s">
        <v>43</v>
      </c>
      <c r="D6" s="5" t="n">
        <v>9</v>
      </c>
    </row>
    <row r="7" spans="1:4">
      <c r="A7" s="4" t="s">
        <v>388</v>
      </c>
      <c r="B7" s="6" t="n">
        <v>628</v>
      </c>
      <c r="C7" s="6" t="n">
        <v>628</v>
      </c>
      <c r="D7" s="6" t="n">
        <v>6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32</v>
      </c>
      <c r="D2" s="2" t="s">
        <v>63</v>
      </c>
      <c r="E2" s="2" t="s">
        <v>243</v>
      </c>
    </row>
    <row r="3" spans="1:5">
      <c r="A3" s="3" t="s">
        <v>390</v>
      </c>
    </row>
    <row r="4" spans="1:5">
      <c r="A4" s="4" t="s">
        <v>70</v>
      </c>
      <c r="B4" s="4" t="s">
        <v>43</v>
      </c>
      <c r="C4" s="4" t="s">
        <v>43</v>
      </c>
      <c r="D4" s="4" t="s">
        <v>43</v>
      </c>
    </row>
    <row r="5" spans="1:5">
      <c r="A5" s="4" t="s">
        <v>391</v>
      </c>
      <c r="B5" s="5" t="n">
        <v>803</v>
      </c>
    </row>
    <row r="6" spans="1:5">
      <c r="A6" s="4" t="s">
        <v>392</v>
      </c>
      <c r="B6" s="5" t="n">
        <v>668</v>
      </c>
    </row>
    <row r="7" spans="1:5">
      <c r="A7" s="4" t="s">
        <v>393</v>
      </c>
      <c r="B7" s="5" t="n">
        <v>1257</v>
      </c>
    </row>
    <row r="8" spans="1:5">
      <c r="A8" s="4" t="s">
        <v>394</v>
      </c>
      <c r="B8" s="5" t="n">
        <v>628</v>
      </c>
      <c r="C8" s="6" t="n">
        <v>628</v>
      </c>
      <c r="D8" s="6" t="n">
        <v>628</v>
      </c>
      <c r="E8" s="6" t="n">
        <v>619</v>
      </c>
    </row>
    <row r="9" spans="1:5">
      <c r="A9" s="4" t="s">
        <v>395</v>
      </c>
      <c r="B9" s="5" t="n">
        <v>622</v>
      </c>
    </row>
    <row r="10" spans="1:5">
      <c r="A10" s="4" t="s">
        <v>396</v>
      </c>
      <c r="B10" s="5" t="n">
        <v>0</v>
      </c>
    </row>
    <row r="11" spans="1:5">
      <c r="A11" s="4" t="s">
        <v>397</v>
      </c>
      <c r="B11" s="5" t="n">
        <v>6</v>
      </c>
    </row>
    <row r="12" spans="1:5">
      <c r="A12" s="4" t="s">
        <v>319</v>
      </c>
    </row>
    <row r="13" spans="1:5">
      <c r="A13" s="3" t="s">
        <v>390</v>
      </c>
    </row>
    <row r="14" spans="1:5">
      <c r="A14" s="4" t="s">
        <v>398</v>
      </c>
      <c r="C14" s="5" t="n">
        <v>2020</v>
      </c>
    </row>
    <row r="15" spans="1:5">
      <c r="A15" s="4" t="s">
        <v>324</v>
      </c>
    </row>
    <row r="16" spans="1:5">
      <c r="A16" s="3" t="s">
        <v>390</v>
      </c>
    </row>
    <row r="17" spans="1:5">
      <c r="A17" s="4" t="s">
        <v>398</v>
      </c>
      <c r="C17" s="5" t="n">
        <v>2032</v>
      </c>
    </row>
    <row r="18" spans="1:5">
      <c r="A18" s="4" t="s">
        <v>399</v>
      </c>
    </row>
    <row r="19" spans="1:5">
      <c r="A19" s="3" t="s">
        <v>390</v>
      </c>
    </row>
    <row r="20" spans="1:5">
      <c r="A20" s="4" t="s">
        <v>391</v>
      </c>
      <c r="B20" s="5" t="n">
        <v>642</v>
      </c>
    </row>
    <row r="21" spans="1:5">
      <c r="A21" s="4" t="s">
        <v>400</v>
      </c>
    </row>
    <row r="22" spans="1:5">
      <c r="A22" s="3" t="s">
        <v>390</v>
      </c>
    </row>
    <row r="23" spans="1:5">
      <c r="A23" s="4" t="s">
        <v>391</v>
      </c>
      <c r="B23" s="5" t="n">
        <v>161</v>
      </c>
    </row>
    <row r="24" spans="1:5">
      <c r="A24" s="4" t="s">
        <v>401</v>
      </c>
    </row>
    <row r="25" spans="1:5">
      <c r="A25" s="3" t="s">
        <v>390</v>
      </c>
    </row>
    <row r="26" spans="1:5">
      <c r="A26" s="4" t="s">
        <v>402</v>
      </c>
      <c r="B26" s="5" t="n">
        <v>22365</v>
      </c>
    </row>
    <row r="27" spans="1:5">
      <c r="A27" s="4" t="s">
        <v>403</v>
      </c>
      <c r="B27" s="5" t="n">
        <v>1068</v>
      </c>
    </row>
    <row r="28" spans="1:5">
      <c r="A28" s="4" t="s">
        <v>404</v>
      </c>
      <c r="B28" s="6" t="n">
        <v>119</v>
      </c>
    </row>
    <row r="29" spans="1:5">
      <c r="A29" s="4" t="s">
        <v>405</v>
      </c>
    </row>
    <row r="30" spans="1:5">
      <c r="A30" s="3" t="s">
        <v>390</v>
      </c>
    </row>
    <row r="31" spans="1:5">
      <c r="A31" s="4" t="s">
        <v>406</v>
      </c>
      <c r="C31" s="6" t="n">
        <v>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2</v>
      </c>
      <c r="G2" s="2" t="s">
        <v>411</v>
      </c>
      <c r="H2" s="2" t="s">
        <v>412</v>
      </c>
      <c r="I2" s="2" t="s">
        <v>413</v>
      </c>
      <c r="J2" s="2" t="s">
        <v>2</v>
      </c>
      <c r="K2" s="2" t="s">
        <v>32</v>
      </c>
      <c r="L2" s="2" t="s">
        <v>63</v>
      </c>
    </row>
    <row r="3" spans="1:12">
      <c r="A3" s="3" t="s">
        <v>144</v>
      </c>
    </row>
    <row r="4" spans="1:12">
      <c r="A4" s="4" t="s">
        <v>414</v>
      </c>
      <c r="B4" s="6" t="n">
        <v>-2405</v>
      </c>
      <c r="C4" s="6" t="n">
        <v>-266</v>
      </c>
      <c r="D4" s="6" t="n">
        <v>-174</v>
      </c>
      <c r="E4" s="6" t="n">
        <v>-161</v>
      </c>
      <c r="F4" s="6" t="n">
        <v>-406</v>
      </c>
      <c r="G4" s="6" t="n">
        <v>-268</v>
      </c>
      <c r="H4" s="6" t="n">
        <v>-291</v>
      </c>
      <c r="I4" s="6" t="n">
        <v>-251</v>
      </c>
      <c r="J4" s="6" t="n">
        <v>-3031</v>
      </c>
      <c r="K4" s="6" t="n">
        <v>-1216</v>
      </c>
      <c r="L4" s="6" t="n">
        <v>-990</v>
      </c>
    </row>
    <row r="5" spans="1:12">
      <c r="A5" s="4" t="s">
        <v>415</v>
      </c>
      <c r="B5" s="7" t="n">
        <v>-0.11</v>
      </c>
      <c r="C5" s="7" t="n">
        <v>-0.01</v>
      </c>
      <c r="D5" s="7" t="n">
        <v>-0.01</v>
      </c>
      <c r="E5" s="7" t="n">
        <v>-0.01</v>
      </c>
      <c r="F5" s="7" t="n">
        <v>-0.02</v>
      </c>
      <c r="G5" s="7" t="n">
        <v>-0.01</v>
      </c>
      <c r="H5" s="7" t="n">
        <v>-0.01</v>
      </c>
      <c r="I5" s="7" t="n">
        <v>-0.01</v>
      </c>
      <c r="J5" s="7" t="n">
        <v>-0.14</v>
      </c>
      <c r="K5" s="7" t="n">
        <v>-0.06</v>
      </c>
      <c r="L5" s="7" t="n">
        <v>-0.0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206</v>
      </c>
      <c r="C1" s="2" t="s">
        <v>1</v>
      </c>
    </row>
    <row r="2" spans="1:3">
      <c r="B2" s="2" t="s">
        <v>417</v>
      </c>
      <c r="C2" s="2" t="s">
        <v>2</v>
      </c>
    </row>
    <row r="3" spans="1:3">
      <c r="A3" s="3" t="s">
        <v>418</v>
      </c>
    </row>
    <row r="4" spans="1:3">
      <c r="A4" s="4" t="s">
        <v>419</v>
      </c>
      <c r="C4" s="6" t="n">
        <v>133</v>
      </c>
    </row>
    <row r="5" spans="1:3">
      <c r="A5" s="4" t="s">
        <v>420</v>
      </c>
    </row>
    <row r="6" spans="1:3">
      <c r="A6" s="3" t="s">
        <v>418</v>
      </c>
    </row>
    <row r="7" spans="1:3">
      <c r="A7" s="4" t="s">
        <v>421</v>
      </c>
      <c r="B7" s="5" t="n">
        <v>3504172</v>
      </c>
    </row>
    <row r="8" spans="1:3">
      <c r="A8" s="4" t="s">
        <v>422</v>
      </c>
      <c r="B8" s="5" t="n">
        <v>742344</v>
      </c>
    </row>
    <row r="9" spans="1:3">
      <c r="A9" s="4" t="s">
        <v>419</v>
      </c>
      <c r="B9" s="6" t="n">
        <v>1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9"/>
    <col customWidth="1" max="3" min="3" width="24"/>
    <col customWidth="1" max="4" min="4" width="23"/>
    <col customWidth="1" max="5" min="5" width="24"/>
  </cols>
  <sheetData>
    <row r="1" spans="1:5">
      <c r="A1" s="1" t="s">
        <v>423</v>
      </c>
      <c r="B1" s="2" t="s">
        <v>206</v>
      </c>
    </row>
    <row r="2" spans="1:5">
      <c r="B2" s="2" t="s">
        <v>424</v>
      </c>
      <c r="C2" s="2" t="s">
        <v>425</v>
      </c>
      <c r="D2" s="2" t="s">
        <v>426</v>
      </c>
      <c r="E2" s="2" t="s">
        <v>427</v>
      </c>
    </row>
    <row r="3" spans="1:5">
      <c r="A3" s="3" t="s">
        <v>428</v>
      </c>
    </row>
    <row r="4" spans="1:5">
      <c r="A4" s="4" t="s">
        <v>429</v>
      </c>
      <c r="B4" s="5" t="n">
        <v>1</v>
      </c>
    </row>
    <row r="5" spans="1:5">
      <c r="A5" s="4" t="s">
        <v>430</v>
      </c>
      <c r="B5" s="4" t="s">
        <v>431</v>
      </c>
    </row>
    <row r="6" spans="1:5">
      <c r="A6" s="4" t="s">
        <v>432</v>
      </c>
      <c r="B6" s="4" t="s">
        <v>433</v>
      </c>
    </row>
    <row r="7" spans="1:5">
      <c r="A7" s="4" t="s">
        <v>54</v>
      </c>
      <c r="C7" s="7" t="n">
        <v>0.01</v>
      </c>
      <c r="E7" s="7" t="n">
        <v>0.01</v>
      </c>
    </row>
    <row r="8" spans="1:5">
      <c r="A8" s="4" t="s">
        <v>434</v>
      </c>
    </row>
    <row r="9" spans="1:5">
      <c r="A9" s="3" t="s">
        <v>428</v>
      </c>
    </row>
    <row r="10" spans="1:5">
      <c r="A10" s="4" t="s">
        <v>54</v>
      </c>
      <c r="D10" s="7" t="n">
        <v>0.01</v>
      </c>
    </row>
    <row r="11" spans="1:5">
      <c r="A11" s="4" t="s">
        <v>435</v>
      </c>
      <c r="D11"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0"/>
    <col customWidth="1" max="7" min="7" width="10"/>
  </cols>
  <sheetData>
    <row r="1" spans="1:7">
      <c r="A1" s="1" t="s">
        <v>78</v>
      </c>
      <c r="B1" s="2" t="s">
        <v>79</v>
      </c>
      <c r="C1" s="2" t="s">
        <v>80</v>
      </c>
      <c r="D1" s="2" t="s">
        <v>81</v>
      </c>
      <c r="E1" s="2" t="s">
        <v>82</v>
      </c>
      <c r="F1" s="2" t="s">
        <v>83</v>
      </c>
      <c r="G1" s="2" t="s">
        <v>84</v>
      </c>
    </row>
    <row r="2" spans="1:7">
      <c r="A2" s="4" t="s">
        <v>85</v>
      </c>
      <c r="B2" s="4" t="s">
        <v>43</v>
      </c>
      <c r="C2" s="6" t="n">
        <v>217</v>
      </c>
      <c r="D2" s="6" t="n">
        <v>44143</v>
      </c>
      <c r="E2" s="6" t="n">
        <v>-555</v>
      </c>
      <c r="F2" s="6" t="n">
        <v>-18466</v>
      </c>
      <c r="G2" s="6" t="n">
        <v>25339</v>
      </c>
    </row>
    <row r="3" spans="1:7">
      <c r="A3" s="3" t="s">
        <v>86</v>
      </c>
    </row>
    <row r="4" spans="1:7">
      <c r="A4" s="4" t="s">
        <v>73</v>
      </c>
      <c r="F4" s="5" t="n">
        <v>-990</v>
      </c>
      <c r="G4" s="5" t="n">
        <v>-990</v>
      </c>
    </row>
    <row r="5" spans="1:7">
      <c r="A5" s="4" t="s">
        <v>87</v>
      </c>
      <c r="D5" s="5" t="n">
        <v>5</v>
      </c>
      <c r="G5" s="5" t="n">
        <v>5</v>
      </c>
    </row>
    <row r="6" spans="1:7">
      <c r="A6" s="4" t="s">
        <v>88</v>
      </c>
      <c r="B6" s="4" t="s">
        <v>43</v>
      </c>
      <c r="C6" s="5" t="n">
        <v>217</v>
      </c>
      <c r="D6" s="5" t="n">
        <v>44148</v>
      </c>
      <c r="E6" s="5" t="n">
        <v>-555</v>
      </c>
      <c r="F6" s="5" t="n">
        <v>-19456</v>
      </c>
      <c r="G6" s="5" t="n">
        <v>24354</v>
      </c>
    </row>
    <row r="7" spans="1:7">
      <c r="A7" s="3" t="s">
        <v>86</v>
      </c>
    </row>
    <row r="8" spans="1:7">
      <c r="A8" s="4" t="s">
        <v>73</v>
      </c>
      <c r="F8" s="5" t="n">
        <v>-1216</v>
      </c>
      <c r="G8" s="5" t="n">
        <v>-1216</v>
      </c>
    </row>
    <row r="9" spans="1:7">
      <c r="A9" s="4" t="s">
        <v>87</v>
      </c>
      <c r="D9" s="5" t="n">
        <v>24</v>
      </c>
      <c r="G9" s="5" t="n">
        <v>24</v>
      </c>
    </row>
    <row r="10" spans="1:7">
      <c r="A10" s="4" t="s">
        <v>89</v>
      </c>
      <c r="B10" s="4" t="s">
        <v>43</v>
      </c>
      <c r="C10" s="5" t="n">
        <v>217</v>
      </c>
      <c r="D10" s="5" t="n">
        <v>44172</v>
      </c>
      <c r="E10" s="5" t="n">
        <v>-555</v>
      </c>
      <c r="F10" s="5" t="n">
        <v>-20672</v>
      </c>
      <c r="G10" s="5" t="n">
        <v>23162</v>
      </c>
    </row>
    <row r="11" spans="1:7">
      <c r="A11" s="3" t="s">
        <v>86</v>
      </c>
    </row>
    <row r="12" spans="1:7">
      <c r="A12" s="4" t="s">
        <v>73</v>
      </c>
      <c r="F12" s="5" t="n">
        <v>-3031</v>
      </c>
      <c r="G12" s="5" t="n">
        <v>-3031</v>
      </c>
    </row>
    <row r="13" spans="1:7">
      <c r="A13" s="4" t="s">
        <v>87</v>
      </c>
      <c r="D13" s="5" t="n">
        <v>3</v>
      </c>
      <c r="G13" s="5" t="n">
        <v>3</v>
      </c>
    </row>
    <row r="14" spans="1:7">
      <c r="A14" s="4" t="s">
        <v>90</v>
      </c>
      <c r="D14" s="5" t="n">
        <v>133</v>
      </c>
      <c r="G14" s="5" t="n">
        <v>133</v>
      </c>
    </row>
    <row r="15" spans="1:7">
      <c r="A15" s="4" t="s">
        <v>91</v>
      </c>
      <c r="B15" s="4" t="s">
        <v>43</v>
      </c>
      <c r="C15" s="6" t="n">
        <v>217</v>
      </c>
      <c r="D15" s="6" t="n">
        <v>44308</v>
      </c>
      <c r="E15" s="6" t="n">
        <v>-555</v>
      </c>
      <c r="F15" s="6" t="n">
        <v>-23703</v>
      </c>
      <c r="G15" s="6" t="n">
        <v>20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63</v>
      </c>
    </row>
    <row r="3" spans="1:4">
      <c r="A3" s="3" t="s">
        <v>93</v>
      </c>
    </row>
    <row r="4" spans="1:4">
      <c r="A4" s="4" t="s">
        <v>73</v>
      </c>
      <c r="B4" s="6" t="n">
        <v>-3031</v>
      </c>
      <c r="C4" s="6" t="n">
        <v>-1216</v>
      </c>
      <c r="D4" s="6" t="n">
        <v>-990</v>
      </c>
    </row>
    <row r="5" spans="1:4">
      <c r="A5" s="4" t="s">
        <v>94</v>
      </c>
      <c r="D5" s="5" t="n">
        <v>250</v>
      </c>
    </row>
    <row r="6" spans="1:4">
      <c r="A6" s="4" t="s">
        <v>95</v>
      </c>
      <c r="B6" s="5" t="n">
        <v>-3031</v>
      </c>
      <c r="C6" s="5" t="n">
        <v>-1216</v>
      </c>
      <c r="D6" s="5" t="n">
        <v>-1240</v>
      </c>
    </row>
    <row r="7" spans="1:4">
      <c r="A7" s="3" t="s">
        <v>96</v>
      </c>
    </row>
    <row r="8" spans="1:4">
      <c r="A8" s="4" t="s">
        <v>97</v>
      </c>
      <c r="B8" s="5" t="n">
        <v>3</v>
      </c>
      <c r="C8" s="5" t="n">
        <v>24</v>
      </c>
      <c r="D8" s="5" t="n">
        <v>5</v>
      </c>
    </row>
    <row r="9" spans="1:4">
      <c r="A9" s="3" t="s">
        <v>98</v>
      </c>
    </row>
    <row r="10" spans="1:4">
      <c r="A10" s="4" t="s">
        <v>36</v>
      </c>
      <c r="B10" s="5" t="n">
        <v>-180</v>
      </c>
      <c r="C10" s="5" t="n">
        <v>-24</v>
      </c>
      <c r="D10" s="5" t="n">
        <v>44</v>
      </c>
    </row>
    <row r="11" spans="1:4">
      <c r="A11" s="3" t="s">
        <v>99</v>
      </c>
    </row>
    <row r="12" spans="1:4">
      <c r="A12" s="4" t="s">
        <v>100</v>
      </c>
      <c r="B12" s="4" t="s">
        <v>43</v>
      </c>
      <c r="C12" s="4" t="s">
        <v>43</v>
      </c>
      <c r="D12" s="4" t="s">
        <v>43</v>
      </c>
    </row>
    <row r="13" spans="1:4">
      <c r="A13" s="4" t="s">
        <v>40</v>
      </c>
      <c r="B13" s="5" t="n">
        <v>1400</v>
      </c>
      <c r="C13" s="5" t="n">
        <v>-135</v>
      </c>
      <c r="D13" s="5" t="n">
        <v>-139</v>
      </c>
    </row>
    <row r="14" spans="1:4">
      <c r="A14" s="4" t="s">
        <v>101</v>
      </c>
      <c r="D14" s="5" t="n">
        <v>250</v>
      </c>
    </row>
    <row r="15" spans="1:4">
      <c r="A15" s="4" t="s">
        <v>102</v>
      </c>
      <c r="B15" s="5" t="n">
        <v>-1808</v>
      </c>
      <c r="C15" s="5" t="n">
        <v>-1351</v>
      </c>
      <c r="D15" s="5" t="n">
        <v>-1080</v>
      </c>
    </row>
    <row r="16" spans="1:4">
      <c r="A16" s="3" t="s">
        <v>103</v>
      </c>
    </row>
    <row r="17" spans="1:4">
      <c r="A17" s="4" t="s">
        <v>104</v>
      </c>
      <c r="B17" s="5" t="n">
        <v>-21954</v>
      </c>
    </row>
    <row r="18" spans="1:4">
      <c r="A18" s="4" t="s">
        <v>105</v>
      </c>
      <c r="B18" s="5" t="n">
        <v>1998</v>
      </c>
    </row>
    <row r="19" spans="1:4">
      <c r="A19" s="4" t="s">
        <v>106</v>
      </c>
      <c r="D19" s="5" t="n">
        <v>1300</v>
      </c>
    </row>
    <row r="20" spans="1:4">
      <c r="A20" s="4" t="s">
        <v>107</v>
      </c>
      <c r="B20" s="5" t="n">
        <v>-19956</v>
      </c>
      <c r="D20" s="5" t="n">
        <v>1300</v>
      </c>
    </row>
    <row r="21" spans="1:4">
      <c r="A21" s="3" t="s">
        <v>108</v>
      </c>
    </row>
    <row r="22" spans="1:4">
      <c r="A22" s="4" t="s">
        <v>90</v>
      </c>
      <c r="B22" s="5" t="n">
        <v>133</v>
      </c>
    </row>
    <row r="23" spans="1:4">
      <c r="A23" s="4" t="s">
        <v>109</v>
      </c>
      <c r="B23" s="5" t="n">
        <v>133</v>
      </c>
    </row>
    <row r="24" spans="1:4">
      <c r="A24" s="4" t="s">
        <v>110</v>
      </c>
      <c r="B24" s="4" t="s">
        <v>43</v>
      </c>
      <c r="C24" s="4" t="s">
        <v>43</v>
      </c>
      <c r="D24" s="4" t="s">
        <v>43</v>
      </c>
    </row>
    <row r="25" spans="1:4">
      <c r="A25" s="4" t="s">
        <v>111</v>
      </c>
      <c r="B25" s="5" t="n">
        <v>-21631</v>
      </c>
      <c r="C25" s="5" t="n">
        <v>-1351</v>
      </c>
      <c r="D25" s="5" t="n">
        <v>220</v>
      </c>
    </row>
    <row r="26" spans="1:4">
      <c r="A26" s="4" t="s">
        <v>112</v>
      </c>
      <c r="B26" s="5" t="n">
        <v>23467</v>
      </c>
      <c r="C26" s="5" t="n">
        <v>24818</v>
      </c>
      <c r="D26" s="5" t="n">
        <v>24598</v>
      </c>
    </row>
    <row r="27" spans="1:4">
      <c r="A27" s="4" t="s">
        <v>113</v>
      </c>
      <c r="B27" s="5" t="n">
        <v>1836</v>
      </c>
      <c r="C27" s="5" t="n">
        <v>23467</v>
      </c>
      <c r="D27" s="5" t="n">
        <v>24818</v>
      </c>
    </row>
    <row r="28" spans="1:4">
      <c r="A28" s="3" t="s">
        <v>114</v>
      </c>
    </row>
    <row r="29" spans="1:4">
      <c r="A29" s="4" t="s">
        <v>115</v>
      </c>
      <c r="B29" s="6" t="n">
        <v>26</v>
      </c>
      <c r="C29" s="6" t="n">
        <v>27</v>
      </c>
      <c r="D29" s="6" t="n">
        <v>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06:03:27Z</dcterms:created>
  <dcterms:modified xmlns:dcterms="http://purl.org/dc/terms/" xmlns:xsi="http://www.w3.org/2001/XMLSchema-instance" xsi:type="dcterms:W3CDTF">2017-03-22T06:03:27Z</dcterms:modified>
</cp:coreProperties>
</file>